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Business Acquisition" sheetId="8" state="visible" r:id="rId8"/>
    <sheet xmlns:r="http://schemas.openxmlformats.org/officeDocument/2006/relationships" name="Reportable Segments"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_(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Noncontrolling Interest" sheetId="15" state="visible" r:id="rId15"/>
    <sheet xmlns:r="http://schemas.openxmlformats.org/officeDocument/2006/relationships" name="Accumulated Other Comprehensive"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Financial Instruments" sheetId="20" state="visible" r:id="rId20"/>
    <sheet xmlns:r="http://schemas.openxmlformats.org/officeDocument/2006/relationships" name="Fair-Value Measurements" sheetId="21" state="visible" r:id="rId21"/>
    <sheet xmlns:r="http://schemas.openxmlformats.org/officeDocument/2006/relationships" name="Contingencies" sheetId="22" state="visible" r:id="rId22"/>
    <sheet xmlns:r="http://schemas.openxmlformats.org/officeDocument/2006/relationships" name="Changes in Shareholders' Equity" sheetId="23" state="visible" r:id="rId23"/>
    <sheet xmlns:r="http://schemas.openxmlformats.org/officeDocument/2006/relationships" name="Recent Accounting Pronouncement" sheetId="24" state="visible" r:id="rId24"/>
    <sheet xmlns:r="http://schemas.openxmlformats.org/officeDocument/2006/relationships" name="Significant Accounting Polici25" sheetId="25" state="visible" r:id="rId25"/>
    <sheet xmlns:r="http://schemas.openxmlformats.org/officeDocument/2006/relationships" name="Business Acquisition (Tables)" sheetId="26" state="visible" r:id="rId26"/>
    <sheet xmlns:r="http://schemas.openxmlformats.org/officeDocument/2006/relationships" name="Reportable Segments and Geograp" sheetId="27" state="visible" r:id="rId27"/>
    <sheet xmlns:r="http://schemas.openxmlformats.org/officeDocument/2006/relationships" name="Pensions and Other Postretire28" sheetId="28" state="visible" r:id="rId28"/>
    <sheet xmlns:r="http://schemas.openxmlformats.org/officeDocument/2006/relationships" name="Restructuring (Tables)" sheetId="29" state="visible" r:id="rId29"/>
    <sheet xmlns:r="http://schemas.openxmlformats.org/officeDocument/2006/relationships" name="Other Expense_(Income), net (Ta"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Noncontrolling Interest (Tables" sheetId="33" state="visible" r:id="rId33"/>
    <sheet xmlns:r="http://schemas.openxmlformats.org/officeDocument/2006/relationships" name="Accumulated Other Comprehensi34"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Goodwill and Other Intangible37" sheetId="37" state="visible" r:id="rId37"/>
    <sheet xmlns:r="http://schemas.openxmlformats.org/officeDocument/2006/relationships" name="Financial Instruments (Tables)" sheetId="38" state="visible" r:id="rId38"/>
    <sheet xmlns:r="http://schemas.openxmlformats.org/officeDocument/2006/relationships" name="Fair-Value Measurements (Tables" sheetId="39" state="visible" r:id="rId39"/>
    <sheet xmlns:r="http://schemas.openxmlformats.org/officeDocument/2006/relationships" name="Contingencies (Tables)" sheetId="40" state="visible" r:id="rId40"/>
    <sheet xmlns:r="http://schemas.openxmlformats.org/officeDocument/2006/relationships" name="Changes in Shareholders' Equi41" sheetId="41" state="visible" r:id="rId41"/>
    <sheet xmlns:r="http://schemas.openxmlformats.org/officeDocument/2006/relationships" name="Business Acquisition (Narrative" sheetId="42" state="visible" r:id="rId42"/>
    <sheet xmlns:r="http://schemas.openxmlformats.org/officeDocument/2006/relationships" name="Business Acquisition (Summary o" sheetId="43" state="visible" r:id="rId43"/>
    <sheet xmlns:r="http://schemas.openxmlformats.org/officeDocument/2006/relationships" name="Reportable Segments (Narrative)" sheetId="44" state="visible" r:id="rId44"/>
    <sheet xmlns:r="http://schemas.openxmlformats.org/officeDocument/2006/relationships" name="Reportable Segments (Schedule o" sheetId="45" state="visible" r:id="rId45"/>
    <sheet xmlns:r="http://schemas.openxmlformats.org/officeDocument/2006/relationships" name="Reportable Segments (Schedule46" sheetId="46" state="visible" r:id="rId46"/>
    <sheet xmlns:r="http://schemas.openxmlformats.org/officeDocument/2006/relationships" name="Pensions and Other Postretire47" sheetId="47" state="visible" r:id="rId47"/>
    <sheet xmlns:r="http://schemas.openxmlformats.org/officeDocument/2006/relationships" name="Restructuring (Narrative) (Deta" sheetId="48" state="visible" r:id="rId48"/>
    <sheet xmlns:r="http://schemas.openxmlformats.org/officeDocument/2006/relationships" name="Restructuring (Schedule of Rest" sheetId="49" state="visible" r:id="rId49"/>
    <sheet xmlns:r="http://schemas.openxmlformats.org/officeDocument/2006/relationships" name="Restructuring (Schedule of Re50" sheetId="50" state="visible" r:id="rId50"/>
    <sheet xmlns:r="http://schemas.openxmlformats.org/officeDocument/2006/relationships" name="Other Expense_(Income), net (De" sheetId="51" state="visible" r:id="rId51"/>
    <sheet xmlns:r="http://schemas.openxmlformats.org/officeDocument/2006/relationships" name="Income Taxes (Narrative) (Detai" sheetId="52" state="visible" r:id="rId52"/>
    <sheet xmlns:r="http://schemas.openxmlformats.org/officeDocument/2006/relationships" name="Income Taxes (Schedule of Compo" sheetId="53" state="visible" r:id="rId53"/>
    <sheet xmlns:r="http://schemas.openxmlformats.org/officeDocument/2006/relationships" name="Earnings Per Share (Details)" sheetId="54" state="visible" r:id="rId54"/>
    <sheet xmlns:r="http://schemas.openxmlformats.org/officeDocument/2006/relationships" name="Noncontrolling Interest (Detail"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Financial Instruments (Narrativ" sheetId="64" state="visible" r:id="rId64"/>
    <sheet xmlns:r="http://schemas.openxmlformats.org/officeDocument/2006/relationships" name="Financial Instruments (Schedule" sheetId="65" state="visible" r:id="rId65"/>
    <sheet xmlns:r="http://schemas.openxmlformats.org/officeDocument/2006/relationships" name="Financial Instruments (Schedu66" sheetId="66" state="visible" r:id="rId66"/>
    <sheet xmlns:r="http://schemas.openxmlformats.org/officeDocument/2006/relationships" name="Fair-Value Measurements (Narrat" sheetId="67" state="visible" r:id="rId67"/>
    <sheet xmlns:r="http://schemas.openxmlformats.org/officeDocument/2006/relationships" name="Fair-Value Measurements (Schedu" sheetId="68" state="visible" r:id="rId68"/>
    <sheet xmlns:r="http://schemas.openxmlformats.org/officeDocument/2006/relationships" name="Fair-Value Measurements (Sche69" sheetId="69" state="visible" r:id="rId69"/>
    <sheet xmlns:r="http://schemas.openxmlformats.org/officeDocument/2006/relationships" name="Contingencies (Narrative) (Deta" sheetId="70" state="visible" r:id="rId70"/>
    <sheet xmlns:r="http://schemas.openxmlformats.org/officeDocument/2006/relationships" name="Contingencies (Schedule of Chan" sheetId="71" state="visible" r:id="rId71"/>
    <sheet xmlns:r="http://schemas.openxmlformats.org/officeDocument/2006/relationships" name="Changes in Shareholders' Equi72" sheetId="72" state="visible" r:id="rId72"/>
    <sheet xmlns:r="http://schemas.openxmlformats.org/officeDocument/2006/relationships" name="Recent Accounting Pronounceme73" sheetId="73" state="visible" r:id="rId73"/>
  </sheets>
  <definedNames/>
  <calcPr calcId="124519" fullCalcOnLoad="1"/>
</workbook>
</file>

<file path=xl/sharedStrings.xml><?xml version="1.0" encoding="utf-8"?>
<sst xmlns="http://schemas.openxmlformats.org/spreadsheetml/2006/main" uniqueCount="567">
  <si>
    <t>Document and Entity Information - shares shares in Millions</t>
  </si>
  <si>
    <t>9 Months Ended</t>
  </si>
  <si>
    <t>Sep. 30, 2017</t>
  </si>
  <si>
    <t>Oct. 24, 2017</t>
  </si>
  <si>
    <t>Entity Registrant Name</t>
  </si>
  <si>
    <t>ALBANY INTERNATIONAL CORP /DE/</t>
  </si>
  <si>
    <t>Entity Central Index Key</t>
  </si>
  <si>
    <t>Document Type</t>
  </si>
  <si>
    <t>10-Q</t>
  </si>
  <si>
    <t>Document Period End Date</t>
  </si>
  <si>
    <t>Sep. 30,
		2017</t>
  </si>
  <si>
    <t>Amendment Flag</t>
  </si>
  <si>
    <t>false</t>
  </si>
  <si>
    <t>Current Fiscal Year End Date</t>
  </si>
  <si>
    <t>--12-31</t>
  </si>
  <si>
    <t>Entity Filer Category</t>
  </si>
  <si>
    <t>Large Accelerated Filer</t>
  </si>
  <si>
    <t>Document Fiscal Period Focus</t>
  </si>
  <si>
    <t>Q3</t>
  </si>
  <si>
    <t>Document Fiscal Year Focus</t>
  </si>
  <si>
    <t>Common Class A [Member]</t>
  </si>
  <si>
    <t>Entity Common Stock, Shares Outstanding</t>
  </si>
  <si>
    <t>Common Class B [Member]</t>
  </si>
  <si>
    <t>CONSOLIDATED STATEMENTS OF INCOME (Unaudited) - USD ($) shares in Thousands, $ in Thousands</t>
  </si>
  <si>
    <t>3 Months Ended</t>
  </si>
  <si>
    <t>Sep. 30, 2016</t>
  </si>
  <si>
    <t>Income Statement [Abstract]</t>
  </si>
  <si>
    <t>Net sales</t>
  </si>
  <si>
    <t>Cost of goods sold</t>
  </si>
  <si>
    <t>Gross profit</t>
  </si>
  <si>
    <t>Selling, general, and administrative expenses</t>
  </si>
  <si>
    <t>Technical and research expenses</t>
  </si>
  <si>
    <t>Restructuring expenses, net</t>
  </si>
  <si>
    <t>Operating income</t>
  </si>
  <si>
    <t>Interest expense, net</t>
  </si>
  <si>
    <t>Other expense/(income), net</t>
  </si>
  <si>
    <t>Income before income taxes</t>
  </si>
  <si>
    <t>Income tax expense</t>
  </si>
  <si>
    <t>Net income</t>
  </si>
  <si>
    <t>Net income/(loss)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declared per share, Class A and Class B</t>
  </si>
  <si>
    <t>CONSOLIDATED STATEMENTS OF COMPREHENSIVE INCOME/(LOSS) (Unaudited) - USD ($) $ in Thousands</t>
  </si>
  <si>
    <t>Statement of Comprehensive Income [Abstract]</t>
  </si>
  <si>
    <t>Other comprehensive income/(loss), before tax:</t>
  </si>
  <si>
    <t>Foreign currency translation adjustments</t>
  </si>
  <si>
    <t>Pension/postretirement plan remeasurement</t>
  </si>
  <si>
    <t xml:space="preserve"> </t>
  </si>
  <si>
    <t>Amortization of pension liability adjustments:</t>
  </si>
  <si>
    <t>Prior service credit</t>
  </si>
  <si>
    <t>Net actuarial loss</t>
  </si>
  <si>
    <t>Expense related to interest rate swaps included in earnings</t>
  </si>
  <si>
    <t>Derivative valuation adjustment</t>
  </si>
  <si>
    <t>Income taxes related to items of other comprehensive income/(loss):</t>
  </si>
  <si>
    <t>Amortization of pension liability adjustment</t>
  </si>
  <si>
    <t>Comprehensive income</t>
  </si>
  <si>
    <t>Comprehensive income/(loss) attributable to the noncontrolling interest</t>
  </si>
  <si>
    <t>Comprehensive income attributable to the Company</t>
  </si>
  <si>
    <t>CONSOLIDATED BALANCE SHEETS (Unaudited) - USD ($) $ in Thousands</t>
  </si>
  <si>
    <t>Dec. 31, 2016</t>
  </si>
  <si>
    <t>Current assets:</t>
  </si>
  <si>
    <t>Cash and cash equivalents</t>
  </si>
  <si>
    <t>Accounts receivable, net</t>
  </si>
  <si>
    <t>Inventories</t>
  </si>
  <si>
    <t>Income taxes prepaid and receivable</t>
  </si>
  <si>
    <t>Prepaid expenses and other current assets</t>
  </si>
  <si>
    <t>Total current assets</t>
  </si>
  <si>
    <t>Property, plant and equipment, net</t>
  </si>
  <si>
    <t>Intangibles, net</t>
  </si>
  <si>
    <t>Goodwill</t>
  </si>
  <si>
    <t>Income taxes receivable and deferred</t>
  </si>
  <si>
    <t>Contract receivables</t>
  </si>
  <si>
    <t>Other assets</t>
  </si>
  <si>
    <t>Total assets</t>
  </si>
  <si>
    <t>LIABILITIES AND SHAREHOLDERS' EQUITY</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 in capital</t>
  </si>
  <si>
    <t>Retained earnings</t>
  </si>
  <si>
    <t>Accumulated items of other comprehensive income:</t>
  </si>
  <si>
    <t>Translation adjustments</t>
  </si>
  <si>
    <t>Pension and postretirement liability adjustments</t>
  </si>
  <si>
    <t>Treasury stock (Class A), at cost 8,431,335 shares in 2017 and 8,443,444 shares in 2016</t>
  </si>
  <si>
    <t>Total Company shareholders' equity</t>
  </si>
  <si>
    <t>Noncontrolling interest</t>
  </si>
  <si>
    <t>Total equity</t>
  </si>
  <si>
    <t>Total liabilities and shareholders' equity</t>
  </si>
  <si>
    <t>Common Stock</t>
  </si>
  <si>
    <t>CONSOLIDATED BALANCE SHEETS (Unaudited) (Parenthetical) - $ / share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mmon Stock, shares outstanding</t>
  </si>
  <si>
    <t>CONSOLIDATED STATEMENTS OF CASH FLOW (Unaudited)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Non-cash interest expense</t>
  </si>
  <si>
    <t>Compensation and benefits paid or payable in Class A Common Stock</t>
  </si>
  <si>
    <t>Write-off of intangible assets in a discontinued product line</t>
  </si>
  <si>
    <t>Changes in operating assets and liabilities that provided/(used) cash, net of impact of business acquisition:</t>
  </si>
  <si>
    <t>Accounts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Swap termination payment</t>
  </si>
  <si>
    <t>Taxes paid in lieu of share issuance</t>
  </si>
  <si>
    <t>Proceeds from options exercised</t>
  </si>
  <si>
    <t>Dividends paid</t>
  </si>
  <si>
    <t>Net cash provided by financing activities</t>
  </si>
  <si>
    <t>Effect of exchange rate changes on cash and cash equivalents</t>
  </si>
  <si>
    <t>(Decrease)/in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6.</t>
  </si>
  <si>
    <t>Business Acquisition</t>
  </si>
  <si>
    <t>Business Combinations [Abstract]</t>
  </si>
  <si>
    <t xml:space="preserve">2.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The acquired entity is located in Salt Lake City, Utah (“SLC”)
and is part of the Albany Engineered Composites (“AEC”) segment. The Consolidated Statement of Income
for 2016 includes operational activity of the acquired business for only the period subsequent to the closing, which affects comparability
of year to date results. The following table shows total Company pro forma results for the nine month period ended September 30,
2016 as if the acquisition had occurred on January 1, 2015.
(in thousands, except per share amounts) Unaudited - Pro forma September 30, 2016
Combined Net sales $588,978
Combined Income before income taxes $59,812
Pro forma increase/(decrease) to income before income taxes:
Acquisition expenses 5,367
Interest expense related to purchase price (1,133 )
Acquisition accounting adjustments:
Depreciation and amortization on property, plant and equipment, and intangible assets (1,696 )
Valuation of contract inventories 2,036
Interest expense on capital lease obligation 323
Interest expense on other obligations (143 )
Pro forma Income before income taxes $64,566
Pro forma Net Income $41,286 </t>
  </si>
  <si>
    <t>Reportable Segments</t>
  </si>
  <si>
    <t>Segment Reporting [Abstract]</t>
  </si>
  <si>
    <t xml:space="preserve">3. Reportable Segments The following tables show data by reportable
segment, reconciled to consolidated totals included in the financial statements:
Three
months ended September 30, Nine
months ended September 30,
(in thousands) 2017 2016 2017 2016
Net sales
Machine Clothing $150,694 $143,248 $440,093 $437,445
Albany Engineered Composites (AEC) 71,447 48,024 196,896 129,348
Consolidated total $222,141 $191,272 $636,989 $566,793
Operating income/(loss)
Machine Clothing 42,674 40,039 119,352 112,583
Albany Engineered Composites (9,301 ) (4,529 ) (32,242 ) (14,083 )
Corporate expenses (11,070 ) (10,690 ) (33,523 ) (33,554 )
Operating income $22,303 $24,820 $53,587 $64,946
Reconciling items:
Interest income (355 ) (675 ) (801 ) (1,347 )
Interest expense 4,784 4,356 13,843 10,957
Other expense/(income), net (1,155 ) 242 980 (2,103 )
Income before income taxes $19,029 $20,897 $39,565 $57,439 There were no material changes in
the total assets of the reportable segments in the first nine months of 2017. In the third quarter of 2017, the
Company decided to discontinue the Bear Claw® line of hydraulic fracturing components used in the oil and gas industry, which
was part of the Harris aerostructures business acquired by AEC in 2016. This decision resulted in a non-cash restructuring
charge of $4.5 million for the write-off of intangible assets and equipment, and a $3.2 million charge to Cost of goods sold for
the write-off of inventory. In the second quarter of 2017, the
Company recorded a charge to Cost of goods sold of approximately $15.8 million associated with revisions in the estimated profitability
of two AEC contracts. The charge was principally due to second-quarter 2017 downward revisions of estimated customer demand for
the components manufactured by AEC related to the BR 725 and A380 programs. The charge included a $4.0 million write-off of program
inventory costs, and a reserve for future losses of $11.8 million, which is included in Accrued liabilities in the Consolidated
Balance Sheets. Total reserves for future contract losses were $11.1 million as of September 30, 2017, and $0.1 million as of December
31, 2016. The Albany Engineered Composites (AEC)
segment, including Albany Safran Composites, LLC (ASC), in which our customer SAFRAN Group (Safran) owns a 10 percent noncontrolling
interest, provides highly engineered, advanced composite structures to customers in the aerospace and defens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a minimal cost. All lease
expense is reimbursable by Safran to the Company due to the cost-plus nature of the supply agreement. AEC net sales to Safran
in 2017 were $25.6 million in the first quarter, $30.1 million in the second quarter, and $28.3 million in the third quarter.
AEC net sales to Safran in 2016 were $17.1 million in the first quarter, $18.5 million in the second quarter, and $17.4 million
in the third quarter. The total of invoiced receivables, unbilled receivables and contract receivables due from Safran amounted
to $57.0 million and $37.1 million as of September 30, 2017 and December 31, 2016, respectively. The table below presents restructuring
costs by reportable segment (also see Note 5):
Three months ended Nine months ended September 30,
(in thousands) 2017 2016 2017 2016
Restructuring expenses, net
Machine Clothing $96 ($212 ) $1,012 $5,921
Albany Engineered Composites 5,407 640 9,208 1,787
Corporate expenses - (102 ) - (55 )
Consolidated total $5,503 $326 $10,220 $7,653 </t>
  </si>
  <si>
    <t>Pensions and Other Postretirement Benefit Plans</t>
  </si>
  <si>
    <t>Retirement Benefits [Abstract]</t>
  </si>
  <si>
    <t xml:space="preserve">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 as claims are paid. The composition of the net periodic
benefit plan cost for the nine months ended September 30, 2017 and 2016, was as follows:
Pension plans Other postretirement benefits
(in thousands) 2017 2016 2017 2016
Components of net periodic benefit cost:
Service cost $1,960 $1,991 $183 $190
Interest cost 5,507 6,110 1,660 1,832
Expected return on assets (6,004 ) (6,763 ) - -
Curtailment gain - (130 ) - -
Amortization of prior service cost/(credit) 27 28 (3,366 ) (3,366 )
Amortization of net actuarial loss 1,943 1,756 2,107 2,114
Net periodic benefit cost $3,433 $2,992 $584 $770 </t>
  </si>
  <si>
    <t>Restructuring</t>
  </si>
  <si>
    <t>Restructuring and Related Activities [Abstract]</t>
  </si>
  <si>
    <t xml:space="preserve">5. Restructuring Machine Clothing restructuring costs
for the first nine months of 2017 were principally related to additional costs for restructuring actions taken in 2016. Machine
Clothing restructuring costs in 2016 were principally related to plant closure costs in Göppingen, Germany and the cessation
of research and development activities at the production facility in Sélestat, France. In October 2017, the Company announced the initiation of discussions with the local works council regarding a proposal to
discontinue operations at its Machine Clothing production facility in Sélestat, France. The consultations are subject
to applicable law and are ongoing. At this time, the Company has not recorded any restructuring charge related to this proposal. AEC incurred restructuring charges
of $9.2 million in the first nine months of 2017. In the third quarter of 2017, the Company decided to discontinue the Bear Claw®
line of hydraulic fracturing components used in the oil and gas industry, which led to non-cash restructuring charges totaling
$4.5 million relating to the impairment of long-lived assets. Other restructuring charges in 2017 principally related to work force
reductions in Salt Lake City, Utah and Rochester, New Hampshire. AEC restructuring expenses in 2016 were
principally related to the consolidation of legacy programs into Boerne, Texas. The following table summarizes charges reported
in the Consolidated Statements of Income under “Restructuring expenses, net”:
Three months ended September 30, Nine months ended September 30,
(in thousands) 2017 2016 2017 2016
Machine Clothing $96 ($212 ) $1,012 $5,921
Albany Engineered Composites 5,407 640 9,208 1,787
Corporate Expenses - (102 ) - (55 )
Total $5,503 $326 $10,220 $7,653
Nine months ended September 30, 2017 Total restructuring costs incurred Termination and other costs Impairment of plant and equipment Impairment of intangible asset
(in thousands)
Machine Clothing $1,012 $1,012 $- $-
Albany Engineered Composites 9,208 4,173 886 4,149
Corporate Expenses - - - -
Total $10,220 $5,185 $886 $4,149
Total
restructuring costs incurred Termination
and other costs Impairment
of plant and equipment Benefit
plan curtailment/
(in thousands)
Machine Clothing $5,921 $5,751 $300 ($130 )
Albany Engineered Composites 1,787 1,498 289 -
Corporate Expenses (55 ) (55 ) - -
Total $7,653 $7,194 $589 ($130 ) We expect that approximately $4.0
million of Accrued liabilities for restructuring at September 30, 2017 will be paid within one year and approximately $0.4 million
will be paid in the following year. The table below presents the year-to-date changes in restructuring liabilities for 2017 and
2016, all of which related to termination costs:
December 31, Restructuring Currency September 30,
(in thousands) 2016 charges accrued Payments translation /other 2017
Total termination and other costs $5,559 $5,185 ($6,370) $24 $4,398
December 31, Restructuring Currency September 30,
(in thousands) 2015 charges accrued Payments translation /other 2016
Total termination and other costs $10,177 $7,194 ($9,862) $2 $7,511 </t>
  </si>
  <si>
    <t>Other Expense/(Income), net</t>
  </si>
  <si>
    <t>Other Income and Expenses [Abstract]</t>
  </si>
  <si>
    <t>6. Other Expense/(Income), net The components of other expense/(income),
net are:
Three months ended September 30, Nine months ended September 30,
(in thousands) 2017 2016 2017 2016
Currency transaction losses/(gains) $261 ($312 ) $2,310 ($2,361 )
Bank fees and amortization of debt issuance costs 116 106 375 652
Gain on insurance recovery (2,000 ) - (2,000 ) -
Other 468 448 295 (394 )
Total ($1,155 ) $242 $980 ($2,103 ) In the third quarter of 2017, the
Company recorded an insurance recovery gain of $2.0 million related to the theft in Japan that was reported in the fourth quarter
of 2016.</t>
  </si>
  <si>
    <t>Income Taxes</t>
  </si>
  <si>
    <t>Income Tax Disclosure [Abstract]</t>
  </si>
  <si>
    <t>7. Income Taxes The following
table presents components of income tax expense for the three and nine months ended September 30, 2017 and 2016:
Three months ended Nine months ended
(in thousands) 2017 2016 2017 2016
Income tax based on income from continuing operations, at estimated tax rates of 36.4% and 37.5%, respectively $6,935 $7,838 $14,420 $21,545
Provision for change in estimated tax rates 741 (424 ) - -
Income tax before discrete items 7,676 7,414 14,420 21,545
Discrete tax expense:
Provision for/resolution of tax audits and contingencies, net - - 961 (825 )
Adjustments to prior period tax liabilities (73 ) (11 ) 606 (254 )
Other discrete tax adjustments, net (7 ) 85 (62 ) 113
Provision for/adjustment to beginning of year valuation allowance (3,787 ) - (3,787 ) -
Enacted tax legislation - - 34
Total income tax expense $3,809 $7,488 $12,138 $20,613 The third quarter
estimated effective tax rate on continuing operations was 36.4 percent in 2017, compared to 37.5 percent for the same period in
2016. The Company
records the residual U.S. and foreign taxes on certain amounts of foreign earnings that have been targeted for repatriation to
the U.S. These amounts are not considered to be permanently reinvested, and the Company accrued for the tax cost on these earnings
to the extent they cannot be repatriated in a tax-free manner. At September 30, 2017 the Company calculated a deferred tax liability
of $3.7 million on $62.8 million of non-U.S. earnings that have been targeted for future repatriation to the U.S.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16. The Company is currently under audit in non-U.S. tax jurisdictions, including but
not limited to Canada and Italy. It is reasonably
possible that over the next twelve months the amount of unrecognized tax benefits may decrease up to $0.2 million, from the reevaluation
of uncertain tax positions arising in examinations, in appeals, or in the courts, or from the closure of tax statutes of limitations.
As of each
reporting date, management considers new evidence, both positive and negative, that could affect its view of the future realization
of deferred tax assets. As of September 2017, primarily as the Company achieved three years of cumulative pretax income in Canada
and Japan, management determined that there was sufficient positive evidence to conclude that it is more likely than not that additional
deferred tax assets of $3.4 million in Canada and $0.4 million in Japan are realizable. Therefore, in the third quarter of 2017,
we reversed previously recorded valuation allowances which resulted in a discrete tax benefit of $3.8 million. In March 2016,
an accounting update was issued which simplifies several aspects related to accounting for share-based payment transactions, including
the income tax consequences. The income tax consequences which relate to accounting for excess tax benefits have been adopted prospectively,
resulting in recognition of excess tax benefits against income tax expense, rather than additional paid-in capital, of $0.1 million
for the nine months ended September 30, 2017. No adjustment was necessary related to the deferred tax balances. The Company adopted
this update on January 1, 2017.</t>
  </si>
  <si>
    <t>Earnings Per Share</t>
  </si>
  <si>
    <t>Earnings Per Share [Abstract]</t>
  </si>
  <si>
    <t xml:space="preserve">8. Earnings Per Share The amounts used in computing earnings
per share and the weighted average number of shares of potentially dilutive securities are as follows:
Three months ended Nine months ended
(in thousands, except market price and earnings per share) 2017 2016 2017 2016
Net income attributable to the Company $15,269 $13,069 $27,225 $36,937
Weighted average number of shares:
Weighted average number of shares used in
calculating basic net income per share 32,187 32,104 32,160 32,079
Effect of dilutive stock-based compensation plans:
Stock options 27 37 33 39
Weighted average number of shares used in
calculating diluted net income per share 32,214 32,141 32,193 32,118
Average market price of common stock used
for calculation of dilutive shares $53.49 $42.03 $49.49 $38.97
Net income per share:
Basic $0.47 $0.41 $0.85 $1.15
Diluted $0.47 $0.41 $0.85 $1.15 </t>
  </si>
  <si>
    <t>Noncontrolling Interest</t>
  </si>
  <si>
    <t>Noncontrolling Interest [Abstract]</t>
  </si>
  <si>
    <t xml:space="preserve">9. Noncontrolling Interest The table below presents a reconciliation
of income attributable to the noncontrolling interest and noncontrolling equity:
Nine months ended
(in thousands) 2017 2016
Net income/(loss) of Albany Safran Composites, LLC ("ASC") $2,805 ($374 )
Less: Return attributable to the Company's preferred holding 782 732
Net income/(loss) of ASC available for common ownership $2,023 ($1,106 )
Ownership percentage of noncontrolling shareholder 10 % 10 %
Net income/(loss) attributable to noncontrolling interest $202 ($111 )
Noncontrolling interest, beginning of year $3,767 $3,690
Net income/(loss) attributable to noncontrolling interest 202 (111 )
Changes in other comprehensive income attributable to noncontrolling interest 19 (1 )
Noncontrolling interest $3,988 $3,578 </t>
  </si>
  <si>
    <t>Accumulated Other Comprehensive Income (AOCI)</t>
  </si>
  <si>
    <t xml:space="preserve">10. Accumulated Other Comprehensive
Income (AOCI) The table below presents changes
in the components of AOCI for the period December 31, 2016 to September 30, 2017:
(in thousands) Translation adjustments Pension and postretirement liability adjustments Derivative valuation adjustment Total Other Comprehensive Income
December 31, 2016 ($133,298 ) ($51,719 ) $828 ($184,189 )
Other comprehensive income/(loss) before reclassifications 40,775 (1,427 ) (679 ) 38,669
Interest expense related to swaps reclassified to the Statement of Income, net of tax - - 768 768
Pension and postretirement liability adjustments reclassified to Statement of Income, net of tax - 498 - 498
Net current period other comprehensive income 40,775 (929 ) 89 39,935
September 30, 2017 ($92,523 ) ($52,648 ) $917 ($144,254 ) The table below presents changes
in the components of AOCI for the period December 31, 2015 to September 30, 2016:
(in thousands) Translation
adjustments Pension
and postretirement liability adjustments Derivative
valuation adjustment Total
Other Comprehensive Income
December 31, 2015 ($108,655 ) ($48,725 ) ($1,464 ) ($158,844 )
Other comprehensive income/(loss) before reclassifications 2,216 330 (4,300 ) (1,754 )
Interest expense related to swaps reclassified to the Statement of Income,
net of tax - - 1,045 1,045
Pension and postretirement liability adjustments
reclassified to Statement of Income, net of tax - 372 - 372
Net current period other comprehensive income 2,216 702 (3,255 ) (337 )
September 30, 2016 ($106,439 ) ($48,023 ) ($4,719 ) ($159,181 )
Three months ended September 30, Nine months ended September 30,
(in thousands) 2017 2016 2017 2016
Pretax Derivative valuation reclassified from Accumulated Other Comprehensive Income:
Expense related to interest rate swaps included in Income $295 $1,100 $1,238 $1,686
Income tax effect (112 ) (418 ) (470 ) (641 )
Effect on net income due to items reclassified from Accumulated Other Comprehensive Income $183 $682 $768 $1,045
Pretax pension and postretirement liabilities reclassified from Accumulated Other Comprehensive Income:
Amortization of prior service credit ($1,113 ) ($1,113 ) ($3,339 ) ($3,338 )
Amortization of net actuarial loss 1,350 1,296 4,050 3,870
Total pretax amount reclassified (b) 237 183 711 532
Income tax effect (71 ) (55 ) (213 ) (160 )
Effect on net income due to items reclassified from Accumulated Other Comprehensive Income $166 $128 $498 $372
(a) Included
in Interest expense are payments related to the interest rate swap agreements and amortization of swap buyouts (see Note 15).
(b) These
accumulated other comprehensive income components are included in the computation of net periodic pension cost (see Note 4). </t>
  </si>
  <si>
    <t>Accounts Receivable</t>
  </si>
  <si>
    <t>Receivables [Abstract]</t>
  </si>
  <si>
    <t xml:space="preserve">11. Accounts Receivable Accounts receivable includes trade
receivables and revenue in excess of progress billings on long-term contracts in the Albany Engineered Composites segment.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September 30, 2017 and December
31, 2016, Accounts receivable consisted of the following:
(in thousands) September
30, 2017 December 31, 2016
Trade and other accounts receivable $157,171 $146,460
Bank promissory notes 19,525 15,759
Revenue in excess of progress billings 30,957 15,926
Allowance for doubtful accounts (7,715 ) (6,952 )
Total accounts receivable $199,938 $171,193 In connection with certain sales
in Asia, the Company accepts a bank promissory note as customer payment. The notes may be presented for payment at maturity, which
is less than one year. The Company also has Contract receivables
in the AEC segment that represent revenue earned which has extended payment terms. The Contract receivables will be invoiced to
the customer, with 2% interest, over a 10-year period starting in 2020. As of September 30, 2017 and December
31, 2016, Contract receivables consisted of the following:
(in thousands)
September 30, 2017
December 31, 2016
Contract receivable $29,688 $14,045 </t>
  </si>
  <si>
    <t>Inventory Disclosure [Abstract]</t>
  </si>
  <si>
    <t xml:space="preserve">12.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September 30, 2017 and December
31, 2016, inventories consisted of the following:
(in thousands) September 30, December 31,
Raw materials $45,142 $37,691
Work in process 83,129 58,715
Finished goods 28,872 37,500
Total inventories $157,143 $133,906 </t>
  </si>
  <si>
    <t>Goodwill and Other Intangible Assets</t>
  </si>
  <si>
    <t>Goodwill and Intangible Assets Disclosure [Abstract]</t>
  </si>
  <si>
    <t xml:space="preserve">13.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7, the
Company applied the qualitative assessment approach in performing its annual evaluation of goodwill and concluded that no impairment
provision was required. There were no amounts at risk due to the large spread between the fair, and carrying value, of each reporting
unit. In the third quarter, the Company decided
to discontinue the Bear Claw® line of hydraulic fracturing components used in the oil and gas industry, which was part of
the Harris aerostructures business acquired by AEC in 2016. This decision resulted in a non-cash write-off of intangibles
for $4.1 million to restructuring expense, which is presented as other changes in the table below for intangible assets and goodwill
as of September 30, 2017. The write-off represents the full carrying value of intangible assets associated with the Bear Claw®
product line as, based upon anticipated cash flows and the Company’s plan to exit the business, we determined the product
line to have no fair value as of September 30, 2017. Due to the decision to exit this product line, management performed an interim
assessment of goodwill and concluded that no goodwill was allocable to the Bear Claw® product line, and no impairment provision
was required. We are continuing to amortize certain
patents, trade names, customer relationships, customer contracts and technology assets that have finite lives. The gross carrying
value, accumulated amortization and net values of intangible assets and goodwill as of December 31, 2016 to September 30, 2017,
were as follows:
(in thousands) Weighted average amortization life in years Gross carrying amount Accumulated amortization Net carrying amount
Amortized intangible assets:
AEC trade names 15 $43 $27 $16
AEC technology 15 228 142 86
Customer relationships 15 48,528 4,956 43,572
Customer contracts 6 18,211 5,114 13,097
Other intangibles 5 742 516 226
Total amortized intangible assets $67,752 $10,755 $56,997
Unamortized intangible assets:
MC Goodwill $70,280 $- $70,280
AEC Goodwill 95,730 - 95,730
Total unamortized intangible assets: $166,010 $- $166,010
As of December 31, 2016 Weighted average amortization life in years Gross carrying amount Accumulated amortization Net carrying amount
Amortized intangible assets:
AEC trade names 15 $43 $23 $20
AEC technology 15 228 124 104
Customer relationships 15 49,490 2,481 47,009
Customer contracts 6 20,420 2,561 17,859
Other intangibles 5 1,720 258 1,462
Total amortized intangible assets $71,901 $5,447 $66,454
Unamortized intangible assets:
MC Goodwill $64,645 $- $64,645
AEC Goodwill 95,730 - 95,730
Total unamortized intangible assets: $160,375 $- $160,375 The changes in intangible assets and
goodwill from December 31, 2016 to September 30, 2017, were as follows:
(in
thousands) December
31, Amortization Other
Currency
Translation September
30, 2017
Amortized intangible assets:
AEC trade names $20 $(4 ) $- $- $16
AEC technology 104 (18 ) 0 - 86
Customer relationships 47,009 (2,475 ) (962 ) - 43,572
Customer contracts 17,859 (2,553 ) (2,209 ) - 13,097
Other intangibles 1,462 (258 ) (978 ) - 226
Total amortized intangible assets $66,454 ($5,308 ) ($4,149 ) $- $56,997
Unamortized intangible assets:
MC Goodwill $64,645 $- $5,635 $70,280
AEC Goodwill 95,730 - - 95,730
Total unamortized intangible assets: $160,375 $- $- $5,635 $166,010 Estimated amortization expense of
intangibles for the years ending December 31, 2017 through 2021, is as follows:
Annual amortization
Year (in thousands)
2017 $6,865
2018 6,232
2019 6,232
2020 6,232
2021 6,162 </t>
  </si>
  <si>
    <t>Financial Instruments</t>
  </si>
  <si>
    <t>Long-term Debt and Capital Lease Obligations [Abstract]</t>
  </si>
  <si>
    <t>14. Financial Instruments Long-term debt, principally to banks
and bondholders, consists of:
(in thousands, except interest rates) September
30, 2017 December 31,
Private placement with a fixed interest rate of 6.84%, final payment was made October 25, 2017 $50,000 $50,000
Revolving credit agreement with borrowings outstanding at an end of period interest rate of 2.74% in 2017 and 2.58% in 2016 (including the effect of interest rate hedging transactions, as described below), due in 2021 440,000 418,000
Obligation under capital lease, matures 2022 15,343 16,584
Long-term debt 505,343 484,584
Less: current portion (51,765 ) (51,666 )
Long-term debt, net of current portion $453,578 $432,918 A note agreement and guaranty (“Prudential
Agreement”) was originally entered into in October 2005 with the Prudential Insurance Company of America, and certain other
purchasers, with interest at 6.84%. The final principal payment under the Prudential Agreement of $50.0 million was made on October
25, 2017. As of September 30, 2017, the fair value of this debt was $50.9 million. On April 8, 2016, we entered into
a $550 million unsecured Five-Year Revolving Credit Facility Agreement (the “Credit Agreement”) which amended and restated
the prior $400 million Agreement, entered into on June 18, 2015 (the “Prior Agreement”). Under the Credit Agreement,
$440 million of borrowings were outstanding as of September 30, 2017. The applicable interest rate for borrowings was LIBOR plus
a spread, based on our leverage ratio at the time of borrowing. At the time of the last borrowing on September 25, 2017, the spread
was 1.500%. The spread was based on a pricing grid, which ranged from 1.250% to 1.750%, based on our leverage ratio. Based on our
maximum leverage ratio and our Consolidated EBITDA, and without modification to any other credit agreements, as of September 30,
2017, we would have been able to borrow an additional $110 million under the Agreement. The Credit Agreement contains customary
terms, as well as affirmative covenants, negative covenants and events of default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The Company has a long-term capital
lease obligation for real property in Salt Lake City, Utah. The lease has an implied interest rate of 5.0% and matures in 2022. The following schedule presents
future minimum annual lease payments under the capital lease obligation and the present value of the minimum lease payments, as
of September 30, 2017.
Years ending December 31, (in
thousands)
2017 $606
2018 2,473
2019 2,473
2020 2,520
2021 2,520
Thereafter 7,373
Total minimum lease payments 17,965
Less: Amount representing interest (2,622 )
Present value of minimum lease payments $15,343 On May 6, 2016, we terminated our
interest rate swap agreements that had effectively fixed the interest rate on up to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May 9, 2016, we entered into
interest rate hedges for the period May 16, 2016 through March 16, 2021. These transactions have the effect of fixing the LIBOR
portion of the effective interest rate (before addition of the spread) on $300 million of indebtedness drawn under the Credit Agreement
at the rate of 1.245% during the period. Under the terms of these transactions, we pay the fixed rate of 1.245% and the counterparties
pay a floating rate based on the one-month LIBOR rate at each monthly calculation date, which on September 18, 2017 was 1.245%,
plus the applicable spread, during the swap period. On September 18, 2017, the all-in-rate on the $300 million of debt was 2.745%. These interest rate swaps are accounted
for as a hedge of future cash flows, as further described in Note 15 of the Notes to Consolidated Financial Statements. No cash
collateral was received or pledged in relation to the swap agreements. Under the Credit Agreement and Prudential
Agreement, we are currently required to maintain a leverage ratio (as defined in the agreements) of not greater than 3.50 to 1.00
and minimum interest coverage (as defined) of 3.00 to 1.00. As of September 30, 2017, our leverage
ratio was 2.55 to 1.00 and our interest coverage ratio was 9.38 to 1.00. We may purchase our Common Stock or pay dividends to the
extent our leverage ratio remains at or below 3.50 to 1.00, and may make acquisitions with cash provided our leverage ratio would
not exceed 3.50 to 1.00 after giving pro forma effect to any such acquisition. Indebtedness under each of the Prudential
Agreement and the Credit Agreement is ranked equally in right of payment to all unsecured senior debt. We were in compliance with all debt
covenants as of September 30, 2017.</t>
  </si>
  <si>
    <t>Fair-Value Measurements</t>
  </si>
  <si>
    <t>Fair Value Disclosures [Abstract]</t>
  </si>
  <si>
    <t xml:space="preserve">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6 or
September 30, 2017. The following table presents the
fair-value hierarchy for our Level 1 and Level 2 financial assets and liabilities, which are measured at fair value on a recurring
basis:
September 30, 2017 December 31, 2016
Quoted
prices in active markets Significant
other observable inputs Quoted prices in active markets Significant other observable inputs
(in thousands) (Level
1) (Level
2) (Level 1) (Level 2)
Fair Value
Assets:
Cash equivalents $18,246 $- $8,468 $-
Other Assets:
Common stock of unaffiliated foreign public company 880 (a) - 762 (a) -
Interest rate swaps - 5,293 (b) - 5,784 (c)
(a) Original
cost basis $0.5 million
(b) Net
of $18.2 million receivable floating leg and $12.9 million liability fixed leg
(c) Net
of $21.4 million receivable floating leg and $15.6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expense/(incom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expense/(income), net.
Revaluation gains and losses occur when our business units have cash, intercompany (recorded in Other expense/(incom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September 30, 2017,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the current swaps totaled $0.6 million for the nine month period ended September 30, 2017 and $1.2 million for the nine month period
ended September 30, 2016. Additionally, interest expense related to the swap buyouts totaled $0.6 million for the nine month period
ended September 30, 2017 and $0.5 million of the nine month period ended September 30, 2016. Gains and losses related to changes
in fair value of derivative instruments that were recognized in Other expense/(income), net in the Consolidated Statements of Income
were as follows:
Three months ended Nine months ended
(in thousands) 2017 2016 2017 2016
Derivatives not designated as hedging instruments
Foreign currency options (losses)/gains ($2) ($218) ($131) $237 </t>
  </si>
  <si>
    <t>Contingencies</t>
  </si>
  <si>
    <t>Commitments and Contingencies Disclosure [Abstract]</t>
  </si>
  <si>
    <t>16.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727 claims as
of September 30, 2017. The following table sets forth the
number of claims filed, the number of claims settled, dismissed or otherwise resolved, and the aggregate settlement amount during
the periods presented:
Year ended December 31, Opening Number of Claims Claims Dismissed,Settled, or Resolved New Claims Closing Number of Claims Amounts Paid (thousands) to Settle or Resolve
2012 4,446 90 107 4,463 $530
2013 4,463 230 66 4,299 78
2014 4,299 625 147 3,821 437
2015 3,821 116 86 3,791 164
2016 3,791 148 102 3,745 758
2017 (as of September 30) 3,745 75 57 3,727 $10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September
30, 2017 we had resolved, by means of settlement or dismissal, 37,564 claims. The total cost of resolving all claims was $10.2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6 claims as of September 30, 2017, only eight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Changes in Shareholders' Equity</t>
  </si>
  <si>
    <t>Stockholders' Equity Note [Abstract]</t>
  </si>
  <si>
    <t xml:space="preserve">17. Changes in Shareholders’
Equity The following table summarizes changes
in Shareholders’ Equity:
(in thousands) Common
Stock Class A and B Additional paid in capital Retained earnings Accumulated items of other comprehensive income/(loss) Treasury stock Noncontrolling Interest Total Equity
December
31, 2016 $40 $425,953 $522,855 ($184,189 ) ($257,136 ) $3,767 $511,290
Net income - - 27,225 - - 202 27,427
Compensation and benefits paid or payable in shares - 1,604 - - 260 - 1,864
Options exercised - 531 - - - - 531
Dividends declared - - (16,410 ) - - - (16,410 )
Cumulative translation adjustments - - - 40,775 - 19 40,794
Pension and postretirement liability adjustments - - - (929 ) - - (929 )
Derivative valuation adjustment - - - 89 - - 89
September
30, 2017 $40 $428,088 $533,670 ($144,254 ) ($256,876 ) $3,988 $564,656 </t>
  </si>
  <si>
    <t>Recent Accounting Pronouncements</t>
  </si>
  <si>
    <t>Accounting Changes and Error Corrections [Abstract]</t>
  </si>
  <si>
    <t>18. Recent Accounting Pronouncements
In May 2014, an accounting update
was issued that replaces the existing revenue recognition framework regarding contracts with customers. We will adopt the standard
on January 1, 2018 using the cumulative effect method for transitioning to the new standard. In our Machine Clothing segment, we
currently record revenue for the sale of a product when persuasive evidence of an arrangement exists, delivery has occurred, title
has been transferred, the selling price is fixed, and collectability is reasonably assured. In this segment, we often have contracts
with customers whereby the Company satisfies its performance obligation related to the manufacture and delivery of a product before
title has transferred to the customer. Under the new accounting standard, this will result in earlier recognition of revenue associated
with these contracts. The selling price of products may include a performance obligation to provide certain support services for
no additional cost. When we adopt the new standard, it is probable that, for some of these arrangements, we will need to allocate
a portion of the associated revenue to such services. We currently estimate less than 5% of revenue will be allocated to such services.
While we currently expect that the timing of revenue recognition and the line-item description of Machine Clothing revenue will
be affected by the new standard, we do not expect a significant effect in total annual Machine Clothing revenue. We are continuing
to assess the effect that the new revenue recognition will have on the Albany Engineered Composites (AEC) segment. One change that
we anticipate is that we currently use the units-of-delivery method for some long-term contracts, which is considered an output
method. Under the new standard, we expect that revenue for these contracts will be recognized over time using an input method as
the measure of progress, which is expected to result in earlier recognition of revenue. We are currently unable to determine the
full effect that the new standard will have on our financial statements. We are also currently unable to quantify the cumulative
effect of adopting the new standard. The new standard will also require some additional footnote disclosures, including footnote
disclosure of 2018 results under the current standard.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have not
determined the impact of this update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and cash paid to a tax authority
in lieu of share issuances to employees on the statements of cash flows. The update also affects presentation in the Statements
of Cash Flows of income tax effects of shares withheld for incentive compensation, and the exercise of stock options. We adopted
this accounting update on January 1, 2017 and it had an insignificant effect on income tax expense. The updates affecting the Statements
of Cash Flows have been applied retrospectively as follows:
- As a result of the change affecting cash payments of taxes in lieu of
share issuance, operating cash flows for the nine month period ending September 30, 2016 were increased $1.3 million and financing
cash flows were decreased by the same amount.
- As a result of the change affecting classification of excess tax benefits,
operating cash flows for the nine month period ending September 30, 2016 cash flows were increased $0.1 million and financing cash
flows were decreased by the same amount. In October 2016, an accounting update
was issued which modifies the recognition of income tax effects on intracompany transfers of assets, other than inventory. This
accounting update is effective for reporting periods beginning after December 15, 2017. We have not determined the effect of this
update on our financial statements. In November 2016, an accounting update
was issued which provides clarification of how changes in restricted cash should be reported in the statement of cash flows. This
accounting update is effective for reporting periods beginning after December 15, 2017. We do not expect this update to have a
material impact on our financial statements. In January 2017, an accounting update
was issued which provides the definition of a business for the purposes of business combination accounting. This accounting update
is effective for reporting periods beginning after December 15, 2017 and is to be applied prospectively. Accordingly, there will
be no effect on prior business combinations. We have not determined the impact of the update due to the absence of transactions
that would be impacted. In January 2017, an accounting update
was issued which simplifies the process for determining the amount of goodwill impairment. We adopted this standard as of January
1, 2017 and it did not have any effect on the conclusions reached in our periodic goodwill impairment assessment. In March 2017, an accounting update
was issued which requires that service cost for defined benefit pension and postretirement plans be reported in the same line item
or items as other compensation costs arising from services rendered by the pertinent employees during the period. Additionally,
the other components of net benefit cost are required to be presented in the income statement separately from the service cost
component and outside a subtotal of income from operations. This accounting update is effective for reporting periods beginning
after December 15, 2017. We expect that the principal effect of adopting this standard will be to reclassify a portion of our pension
and postretirement costs to Other expense/(income). In May 2017, an accounting update was
issued to provide clarity as to when a company must account for changes to stock-based compensation programs as award modifications.
Award modifications require an update to the value of the award, resulting in an adjustment to compensation expense. We have not
made changes to awards in recent years that would be affected by this update, but such changes are possible in future periods.
We are currently evaluating the potential impact of this update. The update is effective for periods beginning after December 15,
2017. In August 2017, an accounting update
was issued which simplifies the application of hedge accounting to better align the financial reporting of hedging relationships
with a company’s risk management activities. We are currently evaluating the potential impact of this update, which must
be adopted by January 1, 2019, but may be adopted early.</t>
  </si>
  <si>
    <t>Significant Accounting Policies (Policies)</t>
  </si>
  <si>
    <t>Basis of Presentation</t>
  </si>
  <si>
    <t>Basis of Presentation In the opinion of management, the
accompanying unaudited consolidated financial statements contain all adjustment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6.</t>
  </si>
  <si>
    <t>Business Acquisition (Tables)</t>
  </si>
  <si>
    <t>Schedule of Proforma Statement of Operations</t>
  </si>
  <si>
    <t xml:space="preserve">The following table shows total Company pro forma results for the nine month period ended September 30,
2016 as if the acquisition had occurred on January 1, 2015.
(in thousands, except per share amounts) Unaudited - Pro forma September 30, 2016
Combined Net sales $588,978
Combined Income before income taxes $59,812
Pro forma increase/(decrease) to income before income taxes:
Acquisition expenses 5,367
Interest expense related to purchase price (1,133 )
Acquisition accounting adjustments:
Depreciation and amortization on property, plant and equipment, and intangible assets (1,696 )
Valuation of contract inventories 2,036
Interest expense on capital lease obligation 323
Interest expense on other obligations (143 )
Pro forma Income before income taxes $64,566
Pro forma Net Income $41,286 </t>
  </si>
  <si>
    <t>Reportable Segments and Geographic Data (Tables)</t>
  </si>
  <si>
    <t>Schedule of Financial Data by Reporting Segment</t>
  </si>
  <si>
    <t xml:space="preserve">The following tables show data by
reportable segment, reconciled to consolidated totals included in the financial statements:
Three
months ended September 30, Nine
months ended September 30,
(in thousands) 2017 2016 2017 2016
Net sales
Machine Clothing $150,694 $143,248 $440,093 $437,445
Albany Engineered Composites (AEC) 71,447 48,024 196,896 129,348
Consolidated total $222,141 $191,272 $636,989 $566,793
Operating income/(loss)
Machine Clothing 42,674 40,039 119,352 112,583
Albany Engineered Composites (9,301 ) (4,529 ) (32,242 ) (14,083 )
Corporate expenses (11,070 ) (10,690 ) (33,523 ) (33,554 )
Operating income $22,303 $24,820 $53,587 $64,946
Reconciling items:
Interest income (355 ) (675 ) (801 ) (1,347 )
Interest expense 4,784 4,356 13,843 10,957
Other expense/(income), net (1,155 ) 242 980 (2,103 )
Income before income taxes $19,029 $20,897 $39,565 $57,439 </t>
  </si>
  <si>
    <t>Schedule of Restructuring Costs by Reporting Segment</t>
  </si>
  <si>
    <t xml:space="preserve">The table below presents restructuring
costs by reportable segment (also see Note 5):
Three months ended Nine months ended September 30,
(in thousands) 2017 2016 2017 2016
Restructuring expenses, net
Machine Clothing $96 ($212 ) $1,012 $5,921
Albany Engineered Composites 5,407 640 9,208 1,787
Corporate expenses - (102 ) - (55 )
Consolidated total $5,503 $326 $10,220 $7,653 </t>
  </si>
  <si>
    <t>Pensions and Other Postretirement Benefit Plans (Tables)</t>
  </si>
  <si>
    <t>Schedule of Net Periodic Benefit Plan Cost</t>
  </si>
  <si>
    <t xml:space="preserve">The composition of the net periodic
benefit plan cost for the nine months ended September 30, 2017 and 2016, was as follows:
Pension plans Other postretirement benefits
(in thousands) 2017 2016 2017 2016
Components of net periodic benefit cost:
Service cost $1,960 $1,991 $183 $190
Interest cost 5,507 6,110 1,660 1,832
Expected return on assets (6,004 ) (6,763 ) - -
Curtailment gain - (130 ) - -
Amortization of prior service cost/(credit) 27 28 (3,366 ) (3,366 )
Amortization of net actuarial loss 1,943 1,756 2,107 2,114
Net periodic benefit cost $3,433 $2,992 $584 $770 </t>
  </si>
  <si>
    <t>Restructuring (Tables)</t>
  </si>
  <si>
    <t>Schedule of Restructuring Charges</t>
  </si>
  <si>
    <t xml:space="preserve">The following table summarizes
charges reported in the Consolidated Statements of Income under “Restructuring expenses, net”:
Three months ended September 30, Nine months ended September 30,
(in thousands) 2017 2016 2017 2016
Machine Clothing $96 ($212 ) $1,012 $5,921
Albany Engineered Composites 5,407 640 9,208 1,787
Corporate Expenses - (102 ) - (55 )
Total $5,503 $326 $10,220 $7,653
Nine months ended September 30, 2017 Total restructuring costs incurred Termination and other costs Impairment of plant and equipment Impairment of intangible asset
(in thousands)
Machine Clothing $1,012 $1,012 $- $-
Albany Engineered Composites 9,208 4,173 886 4,149
Corporate Expenses - - - -
Total $10,220 $5,185 $886 $4,149
Total
restructuring costs incurred Termination
and other costs Impairment
of plant and equipment Benefit
plan curtailment/
(in thousands)
Machine Clothing $5,921 $5,751 $300 ($130 )
Albany Engineered Composites 1,787 1,498 289 -
Corporate Expenses (55 ) (55 ) - -
Total $7,653 $7,194 $589 ($130 ) </t>
  </si>
  <si>
    <t>Schedule of Restructuring Liability</t>
  </si>
  <si>
    <t xml:space="preserve">The table below presents the year-to-date changes in restructuring liabilities for 2017 and
2016, all of which related to termination costs:
December 31, Restructuring Currency September 30,
(in thousands) 2016 charges accrued Payments translation /other 2017
Total termination and other costs $5,559 $5,185 ($6,370) $24 $4,398
December 31, Restructuring Currency September 30,
(in thousands) 2015 charges accrued Payments translation /other 2016
Total termination and other costs $10,177 $7,194 ($9,862) $2 $7,511 </t>
  </si>
  <si>
    <t>Other Expense/(Income), net (Tables)</t>
  </si>
  <si>
    <t>Schedule Other Expense/(Income), net</t>
  </si>
  <si>
    <t xml:space="preserve">The components of other expense/(income),
net are:
Three months ended September 30, Nine months ended September 30,
(in thousands) 2017 2016 2017 2016
Currency transaction losses/(gains) $261 ($312 ) $2,310 ($2,361 )
Bank fees and amortization of debt issuance costs 116 106 375 652
Gain on insurance recovery (2,000 ) - (2,000 ) -
Other 468 448 295 (394 )
Total ($1,155 ) $242 $980 ($2,103 ) </t>
  </si>
  <si>
    <t>Income Taxes (Tables)</t>
  </si>
  <si>
    <t>Schedule of Components of Income Tax Expense</t>
  </si>
  <si>
    <t xml:space="preserve">The following
table presents components of income tax expense for the three and nine months ended September 30, 2017 and 2016:
Three months ended Nine months ended
(in thousands) 2017 2016 2017 2016
Income tax based on income from continuing operations, at estimated tax rates of 36.4% and 37.5%, respectively $6,935 $7,838 $14,420 $21,545
Provision for change in estimated tax rates 741 (424 ) - -
Income tax before discrete items 7,676 7,414 14,420 21,545
Discrete tax expense:
Provision for/resolution of tax audits and contingencies, net - - 961 (825 )
Adjustments to prior period tax liabilities (73 ) (11 ) 606 (254 )
Other discrete tax adjustments, net (7 ) 85 (62 ) 113
Provision for/adjustment to beginning of year valuation allowance (3,787 ) - (3,787 ) -
Enacted tax legislation - - 34
Total income tax expense $3,809 $7,488 $12,138 $20,613 </t>
  </si>
  <si>
    <t>Earnings Per Share (Tables)</t>
  </si>
  <si>
    <t>Schedule Computing Earnings Per Share</t>
  </si>
  <si>
    <t xml:space="preserve">The amounts used in computing earnings
per share and the weighted average number of shares of potentially dilutive securities are as follows:
Three months ended Nine months ended
(in thousands, except market price and earnings per share) 2017 2016 2017 2016
Net income attributable to the Company $15,269 $13,069 $27,225 $36,937
Weighted average number of shares:
Weighted average number of shares used in
calculating basic net income per share 32,187 32,104 32,160 32,079
Effect of dilutive stock-based compensation plans:
Stock options 27 37 33 39
Weighted average number of shares used in
calculating diluted net income per share 32,214 32,141 32,193 32,118
Average market price of common stock used
for calculation of dilutive shares $53.49 $42.03 $49.49 $38.97
Net income per share:
Basic $0.47 $0.41 $0.85 $1.15
Diluted $0.47 $0.41 $0.85 $1.15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Nine months ended
(in thousands) 2017 2016
Net income/(loss) of Albany Safran Composites, LLC ("ASC") $2,805 ($374 )
Less: Return attributable to the Company's preferred holding 782 732
Net income/(loss) of ASC available for common ownership $2,023 ($1,106 )
Ownership percentage of noncontrolling shareholder 10 % 10 %
Net income/(loss) attributable to noncontrolling interest $202 ($111 )
Noncontrolling interest, beginning of year $3,767 $3,690
Net income/(loss) attributable to noncontrolling interest 202 (111 )
Changes in other comprehensive income attributable to noncontrolling interest 19 (1 )
Noncontrolling interest $3,988 $3,578 </t>
  </si>
  <si>
    <t>Accumulated Other Comprehensive Income (AOCI) (Tables)</t>
  </si>
  <si>
    <t>Schedule of Accumulated Other Comprehensive Income</t>
  </si>
  <si>
    <t xml:space="preserve">The table below presents changes
in the components of AOCI for the period December 31, 2016 to September 30, 2017:
(in thousands) Translation adjustments Pension and postretirement liability adjustments Derivative valuation adjustment Total Other Comprehensive Income
December 31, 2016 ($133,298 ) ($51,719 ) $828 ($184,189 )
Other comprehensive income/(loss) before reclassifications 40,775 (1,427 ) (679 ) 38,669
Interest expense related to swaps reclassified to the Statement of Income, net of tax - - 768 768
Pension and postretirement liability adjustments reclassified to Statement of Income, net of tax - 498 - 498
Net current period other comprehensive income 40,775 (929 ) 89 39,935
September 30, 2017 ($92,523 ) ($52,648 ) $917 ($144,254 ) The table below presents changes
in the components of AOCI for the period December 31, 2015 to September 30, 2016:
(in thousands) Translation
adjustments Pension
and postretirement liability adjustments Derivative
valuation adjustment Total
Other Comprehensive Income
December 31, 2015 ($108,655 ) ($48,725 ) ($1,464 ) ($158,844 )
Other comprehensive income/(loss) before reclassifications 2,216 330 (4,300 ) (1,754 )
Interest expense related to swaps reclassified to the Statement of Income,
net of tax - - 1,045 1,045
Pension and postretirement liability adjustments
reclassified to Statement of Income, net of tax - 372 - 372
Net current period other comprehensive income 2,216 702 (3,255 ) (337 )
September 30, 2016 ($106,439 ) ($48,023 ) ($4,719 ) ($159,181 ) </t>
  </si>
  <si>
    <t>Schedule of Accumulated Other Comprehensive Income Components Reclassified to Statement of Income</t>
  </si>
  <si>
    <t>The
table below presents the expense/(income) amounts reclassified, and the line items of the Statements of Income that were affected
for the periods ended September 30, 2017 and 2016.
Three months ended September 30, Nine months ended September 30,
(in thousands) 2017 2016 2017 2016
Pretax Derivative valuation reclassified from Accumulated Other Comprehensive Income:
Expense related to interest rate swaps included in Income $295 $1,100 $1,238 $1,686
Income tax effect (112 ) (418 ) (470 ) (641 )
Effect on net income due to items reclassified from Accumulated Other Comprehensive Income $183 $682 $768 $1,045
Pretax pension and postretirement liabilities reclassified from Accumulated Other Comprehensive Income:
Amortization of prior service credit ($1,113 ) ($1,113 ) ($3,339 ) ($3,338 )
Amortization of net actuarial loss 1,350 1,296 4,050 3,870
Total pretax amount reclassified (b) 237 183 711 532
Income tax effect (71 ) (55 ) (213 ) (160 )
Effect on net income due to items reclassified from Accumulated Other Comprehensive Income $166 $128 $498 $372
(a) Included
in Interest expense are payments related to the interest rate swap agreements and amortization of swap buyouts (see Note 15).
(b) These
accumulated other comprehensive income components are included in the computation of net periodic pension cost (see Note 4).</t>
  </si>
  <si>
    <t>Accounts Receivable (Tables)</t>
  </si>
  <si>
    <t>Schedule of Accounts Receivable</t>
  </si>
  <si>
    <t xml:space="preserve">As of September 30, 2017 and December
31, 2016, Accounts receivable consisted of the following:
(in thousands) September
30, 2017 December 31, 2016
Trade and other accounts receivable $157,171 $146,460
Bank promissory notes 19,525 15,759
Revenue in excess of progress billings 30,957 15,926
Allowance for doubtful accounts (7,715 ) (6,952 )
Total accounts receivable $199,938 $171,193 </t>
  </si>
  <si>
    <t>Schedule of Contract Receivables</t>
  </si>
  <si>
    <t xml:space="preserve">As of September 30, 2017 and December
31, 2016, Contract receivables consisted of the following:
(in thousands)
September 30, 2017
December 31, 2016
Contract receivable $29,688 $14,045 </t>
  </si>
  <si>
    <t>Inventories (Tables)</t>
  </si>
  <si>
    <t>Schedule of Inventories</t>
  </si>
  <si>
    <t xml:space="preserve">As of September 30, 2017 and December
31, 2016, inventories consisted of the following:
(in thousands) September 30, December 31,
Raw materials $45,142 $37,691
Work in process 83,129 58,715
Finished goods 28,872 37,500
Total inventories $157,143 $133,906 </t>
  </si>
  <si>
    <t>Goodwill and Other Intangible Assets (Tables)</t>
  </si>
  <si>
    <t>Schedule of Changes in Intangible Assets and Goodwill</t>
  </si>
  <si>
    <t xml:space="preserve">The gross carrying
value, accumulated amortization and net values of intangible assets and goodwill as of December 31, 2016 to September 30, 2017,
were as follows:
(in thousands) Weighted average amortization life in years Gross carrying amount Accumulated amortization Net carrying amount
Amortized intangible assets:
AEC trade names 15 $43 $27 $16
AEC technology 15 228 142 86
Customer relationships 15 48,528 4,956 43,572
Customer contracts 6 18,211 5,114 13,097
Other intangibles 5 742 516 226
Total amortized intangible assets $67,752 $10,755 $56,997
Unamortized intangible assets:
MC Goodwill $70,280 $- $70,280
AEC Goodwill 95,730 - 95,730
Total unamortized intangible assets: $166,010 $- $166,010
As of December 31, 2016 Weighted average amortization life in years Gross carrying amount Accumulated amortization Net carrying amount
Amortized intangible assets:
AEC trade names 15 $43 $23 $20
AEC technology 15 228 124 104
Customer relationships 15 49,490 2,481 47,009
Customer contracts 6 20,420 2,561 17,859
Other intangibles 5 1,720 258 1,462
Total amortized intangible assets $71,901 $5,447 $66,454
Unamortized intangible assets:
MC Goodwill $64,645 $- $64,645
AEC Goodwill 95,730 - 95,730
Total unamortized intangible assets: $160,375 $- $160,375 The changes in intangible assets and
goodwill from December 31, 2016 to September 30, 2017, were as follows:
(in
thousands) December
31, Amortization Other
Currency
Translation September
30, 2017
Amortized intangible assets:
AEC trade names $20 $(4 ) $- $- $16
AEC technology 104 (18 ) 0 - 86
Customer relationships 47,009 (2,475 ) (962 ) - 43,572
Customer contracts 17,859 (2,553 ) (2,209 ) - 13,097
Other intangibles 1,462 (258 ) (978 ) - 226
Total amortized intangible assets $66,454 ($5,308 ) ($4,149 ) $- $56,997
Unamortized intangible assets:
MC Goodwill $64,645 $- $5,635 $70,280
AEC Goodwill 95,730 - - 95,730
Total unamortized intangible assets: $160,375 $- $- $5,635 $166,010 </t>
  </si>
  <si>
    <t>Schedule of Estimated Amortization Expense</t>
  </si>
  <si>
    <t xml:space="preserve">Estimated amortization expense of
intangibles for the years ending December 31, 2017 through 2021, is as follows:
Annual amortization
Year (in thousands)
2017 $6,865
2018 6,232
2019 6,232
2020 6,232
2021 6,162 </t>
  </si>
  <si>
    <t>Financial Instruments (Tables)</t>
  </si>
  <si>
    <t>Schedule of Long-Term Debt</t>
  </si>
  <si>
    <t xml:space="preserve">Long-term debt, principally to banks
and bondholders, consists of:
(in thousands, except interest rates) September
30, 2017 December 31,
Private placement with a fixed interest rate of 6.84%, final payment was made October 25, 2017 $50,000 $50,000
Revolving credit agreement with borrowings outstanding at an end of period interest rate of 2.74% in 2017 and 2.58% in 2016 (including the effect of interest rate hedging transactions, as described below), due in 2021 440,000 418,000
Obligation under capital lease, matures 2022 15,343 16,584
Long-term debt 505,343 484,584
Less: current portion (51,765 ) (51,666 )
Long-term debt, net of current portion $453,578 $432,918 </t>
  </si>
  <si>
    <t>Schedule of Future Minimum Annual Capital Lease Obilgations</t>
  </si>
  <si>
    <t xml:space="preserve">The following schedule presents
future minimum annual lease payments under the capital lease obligation and the present value of the minimum lease payments, as
of September 30, 2017.
Years ending December 31, (in
thousands)
2017 $606
2018 2,473
2019 2,473
2020 2,520
2021 2,520
Thereafter 7,373
Total minimum lease payments 17,965
Less: Amount representing interest (2,622 )
Present value of minimum lease payments $15,343 </t>
  </si>
  <si>
    <t>Fair-Value Measurements (Tables)</t>
  </si>
  <si>
    <t>Schedule of Fair Value of Financial Assets and Liabilities</t>
  </si>
  <si>
    <t>The following table presents the
fair-value hierarchy for our Level 1 and Level 2 financial assets and liabilities, which are measured at fair value on a recurring
basis:
September 30, 2017 December 31, 2016
Quoted
prices in active markets Significant
other observable inputs Quoted prices in active markets Significant other observable inputs
(in thousands) (Level
1) (Level
2) (Level 1) (Level 2)
Fair Value
Assets:
Cash equivalents $18,246 $- $8,468 $-
Other Assets:
Common stock of unaffiliated foreign public company 880 (a) - 762 (a) -
Interest rate swaps - 5,293 (b) - 5,784 (c)
(a) Original
cost basis $0.5 million
(b) Net
of $18.2 million receivable floating leg and $12.9 million liability fixed leg
(c) Net
of $21.4 million receivable floating leg and $15.6 million liability fixed leg</t>
  </si>
  <si>
    <t>Schedule of (Losses)/Gains on Changes in Fair Value of Derivative Instruments</t>
  </si>
  <si>
    <t xml:space="preserve">Gains and losses related to changes
in fair value of derivative instruments that were recognized in Other expense/(income), net in the Consolidated Statements of Income
were as follows:
Three months ended Nine months ended
(in thousands) 2017 2016 2017 2016
Derivatives not designated as hedging instruments
Foreign currency options (losses)/gains ($2) ($218) ($131) $237 </t>
  </si>
  <si>
    <t>Contingencies (Tables)</t>
  </si>
  <si>
    <t>Schedule of Changes in Claims</t>
  </si>
  <si>
    <t xml:space="preserve">The following table sets forth the
number of claims filed, the number of claims settled, dismissed or otherwise resolved, and the aggregate settlement amount during
the periods presented:
Year ended December 31, Opening Number of Claims Claims Dismissed,Settled, or Resolved New Claims Closing Number of Claims Amounts Paid (thousands) to Settle or Resolve
2012 4,446 90 107 4,463 $530
2013 4,463 230 66 4,299 78
2014 4,299 625 147 3,821 437
2015 3,821 116 86 3,791 164
2016 3,791 148 102 3,745 758
2017 (as of September 30) 3,745 75 57 3,727 $10 </t>
  </si>
  <si>
    <t>Changes in Shareholders' Equity (Tables)</t>
  </si>
  <si>
    <t>Schedule of Activity in Shareholders' Equity</t>
  </si>
  <si>
    <t xml:space="preserve">The following table summarizes changes
in Shareholders’ Equity:
(in thousands) Common
Stock Class A and B Additional paid in capital Retained earnings Accumulated items of other comprehensive income/(loss) Treasury stock Noncontrolling Interest Total Equity
December
31, 2016 $40 $425,953 $522,855 ($184,189 ) ($257,136 ) $3,767 $511,290
Net income - - 27,225 - - 202 27,427
Compensation and benefits paid or payable in shares - 1,604 - - 260 - 1,864
Options exercised - 531 - - - - 531
Dividends declared - - (16,410 ) - - - (16,410 )
Cumulative translation adjustments - - - 40,775 - 19 40,794
Pension and postretirement liability adjustments - - - (929 ) - - (929 )
Derivative valuation adjustment - - - 89 - - 89
September
30, 2017 $40 $428,088 $533,670 ($144,254 ) ($256,876 ) $3,988 $564,656 </t>
  </si>
  <si>
    <t>Business Acquisition (Narrative) (Details) - USD ($) $ in Thousands</t>
  </si>
  <si>
    <t>Apr. 08, 2016</t>
  </si>
  <si>
    <t>Jun. 18, 2015</t>
  </si>
  <si>
    <t>Business Acquisition [Line Items]</t>
  </si>
  <si>
    <t>Cash consideration for acquisition</t>
  </si>
  <si>
    <t>Credit Agreement [Member]</t>
  </si>
  <si>
    <t>Proceeds from unsecured credit facility agreement</t>
  </si>
  <si>
    <t>Harris Corporation's Composite Aerostructures Division [Member]</t>
  </si>
  <si>
    <t>Business Acquisition (Summary of pro-forma information of AAC) (Details) - Harris Corporation's Composite Aerostructures Division [Member] $ in Thousands</t>
  </si>
  <si>
    <t>Sep. 30, 2016USD ($)</t>
  </si>
  <si>
    <t>Combined Net sales</t>
  </si>
  <si>
    <t>Combined Income before income taxes</t>
  </si>
  <si>
    <t>Pro forma increase/(decrease) to income before income taxes:</t>
  </si>
  <si>
    <t>Acquisition expenses</t>
  </si>
  <si>
    <t>Interest expense related to purchase price</t>
  </si>
  <si>
    <t>Acquisition accounting adjustments:</t>
  </si>
  <si>
    <t>Depreciation and amortization on property, plant and equipment, and intangible assets</t>
  </si>
  <si>
    <t>Valuation of contract inventories</t>
  </si>
  <si>
    <t>Interest expense on capital lease obligation</t>
  </si>
  <si>
    <t>Interest expense on other obligations</t>
  </si>
  <si>
    <t>Pro forma Income before income taxes</t>
  </si>
  <si>
    <t>Pro forma Net Income</t>
  </si>
  <si>
    <t>Reportable Segments (Narrative) (Details) - USD ($) $ in Thousands</t>
  </si>
  <si>
    <t>Jun. 30, 2017</t>
  </si>
  <si>
    <t>Mar. 31, 2017</t>
  </si>
  <si>
    <t>Jun. 30, 2016</t>
  </si>
  <si>
    <t>Mar. 31, 2016</t>
  </si>
  <si>
    <t>Segment Reporting Information [Line Items]</t>
  </si>
  <si>
    <t>Write-off of intangible assets</t>
  </si>
  <si>
    <t>Bear Claw [Member]</t>
  </si>
  <si>
    <t>Write-off inventory cost</t>
  </si>
  <si>
    <t>Albany Engineered Composites [Member]</t>
  </si>
  <si>
    <t>Reserve for future losses</t>
  </si>
  <si>
    <t>Reserve for future loss</t>
  </si>
  <si>
    <t>Albany Safran Composites, LLC [Member]</t>
  </si>
  <si>
    <t>Invoiced receivables, unbilled receivables and contract receivables</t>
  </si>
  <si>
    <t>Reportable Segments (Schedule of Financial Data by Reporting Segment) (Details) - USD ($) $ in Thousands</t>
  </si>
  <si>
    <t>Operating income/(loss)</t>
  </si>
  <si>
    <t>Interest income</t>
  </si>
  <si>
    <t>Interest expense</t>
  </si>
  <si>
    <t>Machine Clothing [Member]</t>
  </si>
  <si>
    <t>Corporate Expenses [Member]</t>
  </si>
  <si>
    <t>Reportable Segments (Schedule of Restructuring Costs by Reporting Segment) (Details) - USD ($) $ in Thousands</t>
  </si>
  <si>
    <t>Restructuring expense</t>
  </si>
  <si>
    <t>Pensions and Other Postretirement Benefit Plans (Details) - USD ($) $ in Thousands</t>
  </si>
  <si>
    <t>Pension Plans [Member]</t>
  </si>
  <si>
    <t>Defined Benefit Plan Disclosure [Line Items]</t>
  </si>
  <si>
    <t>Service cost</t>
  </si>
  <si>
    <t>Interest cost</t>
  </si>
  <si>
    <t>Expected return on assets</t>
  </si>
  <si>
    <t>Curtailment gain</t>
  </si>
  <si>
    <t>Amortization of prior service cost/(credit)</t>
  </si>
  <si>
    <t>Amortization of net actuarial loss</t>
  </si>
  <si>
    <t>Net periodic benefit cost</t>
  </si>
  <si>
    <t>Other Postretirement Benefits [Member]</t>
  </si>
  <si>
    <t>Restructuring (Narrative) (Details) $ in Thousands</t>
  </si>
  <si>
    <t>Sep. 30, 2017USD ($)</t>
  </si>
  <si>
    <t>Non-cash restructuring charges relating to impairment of long-lived assets</t>
  </si>
  <si>
    <t>Accrued restructuring costs expected to be paid within one year</t>
  </si>
  <si>
    <t>Accrued restructuring costs expected to be paid in year two</t>
  </si>
  <si>
    <t>Restructuring (Schedule of Restructuring Charges) (Details) - USD ($) $ in Thousands</t>
  </si>
  <si>
    <t>Restructuring and other, net</t>
  </si>
  <si>
    <t>Restructuring costs incurred [Member]</t>
  </si>
  <si>
    <t>Restructuring costs incurred [Member] | Machine Clothing [Member]</t>
  </si>
  <si>
    <t>Restructuring costs incurred [Member] | Albany Engineered Composites [Member]</t>
  </si>
  <si>
    <t>Restructuring costs incurred [Member] | Corporate Expenses [Member]</t>
  </si>
  <si>
    <t>Termination and other costs [Member]</t>
  </si>
  <si>
    <t>Termination and other costs [Member] | Machine Clothing [Member]</t>
  </si>
  <si>
    <t>Termination and other costs [Member] | Albany Engineered Composites [Member]</t>
  </si>
  <si>
    <t>Termination and other costs [Member] | Corporate Expenses [Member]</t>
  </si>
  <si>
    <t>Impairment of plant and equipment [Member]</t>
  </si>
  <si>
    <t>Impairment of plant and equipment [Member] | Machine Clothing [Member]</t>
  </si>
  <si>
    <t>Impairment of plant and equipment [Member] | Albany Engineered Composites [Member]</t>
  </si>
  <si>
    <t>Impairment of plant and equipment [Member] | Corporate Expenses [Member]</t>
  </si>
  <si>
    <t>Impairment of intangible asset [Member]</t>
  </si>
  <si>
    <t>Impairment of intangible asset [Member] | Machine Clothing [Member]</t>
  </si>
  <si>
    <t>Impairment of intangible asset [Member] | Albany Engineered Composites [Member]</t>
  </si>
  <si>
    <t>Impairment of intangible asset [Member] | Corporate Expenses [Member]</t>
  </si>
  <si>
    <t>Restructuring (Schedule of Restructuring Liability) (Details) - Termination and other costs [Member] - USD ($) $ in Thousands</t>
  </si>
  <si>
    <t>Restructuring Reserve [Roll Forward]</t>
  </si>
  <si>
    <t>Beginning balance</t>
  </si>
  <si>
    <t>Restructuring charges accrued</t>
  </si>
  <si>
    <t>Payments</t>
  </si>
  <si>
    <t>Currency translation/other</t>
  </si>
  <si>
    <t>Ending balance</t>
  </si>
  <si>
    <t>Other Expense/(Income), net (Details) - USD ($) $ in Thousands</t>
  </si>
  <si>
    <t>Currency transaction losses/(gains)</t>
  </si>
  <si>
    <t>Bank fees and amortization of debt issuance costs</t>
  </si>
  <si>
    <t>Gain on insurance recovery</t>
  </si>
  <si>
    <t>Other</t>
  </si>
  <si>
    <t>Total</t>
  </si>
  <si>
    <t>Income Taxes (Narrative) (Details) - USD ($) $ in Thousands</t>
  </si>
  <si>
    <t>Income Tax Disclosure [Line Items]</t>
  </si>
  <si>
    <t>Unrepatriated foreign earnings</t>
  </si>
  <si>
    <t>Net increase from the reevaluation of uncertain tax positions arising in examinations</t>
  </si>
  <si>
    <t>Net decrease from the reevaluation of uncertain tax positions arising in examinations</t>
  </si>
  <si>
    <t>Estimated effective tax rate on continuing operations</t>
  </si>
  <si>
    <t>36.40%</t>
  </si>
  <si>
    <t>37.50%</t>
  </si>
  <si>
    <t>Income Tax Expense Benefit Estimated Tax Rate</t>
  </si>
  <si>
    <t>Non-U.S. earnings that have been targeted for future repatriation</t>
  </si>
  <si>
    <t>Canada [Member]</t>
  </si>
  <si>
    <t>Deferred tax assets</t>
  </si>
  <si>
    <t>Japan [Member]</t>
  </si>
  <si>
    <t>Earliest Tax Year [Member]</t>
  </si>
  <si>
    <t>Open tax years</t>
  </si>
  <si>
    <t>Latest Tax Year [Member]</t>
  </si>
  <si>
    <t>Income Taxes (Schedule of Components of Income Tax Expense) (Details) - USD ($) $ in Thousands</t>
  </si>
  <si>
    <t>Income tax based on income from continuing operations, at estimated tax rates of 36.4% and 37.5%, respectively</t>
  </si>
  <si>
    <t>Provision for change in estimated tax rates</t>
  </si>
  <si>
    <t>Income tax before discrete items</t>
  </si>
  <si>
    <t>Discrete tax expense:</t>
  </si>
  <si>
    <t>Provision for/resolution of tax audits and contingencies, net</t>
  </si>
  <si>
    <t>Adjustments to prior period tax liabilities</t>
  </si>
  <si>
    <t>Other discrete tax adjustments, net</t>
  </si>
  <si>
    <t>Provision for/adjustment to beginning of year valuation allowance</t>
  </si>
  <si>
    <t>Enacted tax legislation</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Net income per share:</t>
  </si>
  <si>
    <t>Noncontrolling Interest (Details) - USD ($) $ in Thousands</t>
  </si>
  <si>
    <t>Noncontrolling Interest [Line Items]</t>
  </si>
  <si>
    <t>Net income/(loss) of Albany Safran Composites, LLC ("ASC")</t>
  </si>
  <si>
    <t>Net income/(loss) of ASC available for common ownership</t>
  </si>
  <si>
    <t>Net income/(loss) attributable to noncontrolling interest</t>
  </si>
  <si>
    <t>Stockholders' Equity Attributable to Noncontrolling Interest [Roll Forward]</t>
  </si>
  <si>
    <t>Noncontrolling interest, beginning of year</t>
  </si>
  <si>
    <t>Less: Return attributable to the Company's preferred holding</t>
  </si>
  <si>
    <t>Ownership percentage of noncontrolling shareholder</t>
  </si>
  <si>
    <t>10.00%</t>
  </si>
  <si>
    <t>Changes in other comprehensive income attributable to noncontrolling interest</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t>
  </si>
  <si>
    <t>Pension and postretirement liability adjustments [Member]</t>
  </si>
  <si>
    <t>Derivative valuation adjustment [Member]</t>
  </si>
  <si>
    <t>Total Other Comprehensive Income [Member]</t>
  </si>
  <si>
    <t>Accumulated Other Comprehensive Income (AOCI) (Schedule of Items Reclassified to Statement of Income) (Details) - USD ($) $ in Thousands</t>
  </si>
  <si>
    <t>Reclassification Adjustment out of Accumulated Other Comprehensive Income [Line Items]</t>
  </si>
  <si>
    <t>Expense related to interest rate swaps included in Income</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1]</t>
  </si>
  <si>
    <t>Reclassification out of Accumulated Other Comprehensive Income [Member] | Pension and postretirement liability adjustments [Member]</t>
  </si>
  <si>
    <t>[2]</t>
  </si>
  <si>
    <t>Included in Interest expense are payments related to the interest rate swap agreements and amortization of swap buyouts (see Note 15).</t>
  </si>
  <si>
    <t>These accumulated other comprehensive income components are included in the computation of net periodic pension cost (see Note 4).</t>
  </si>
  <si>
    <t>Accounts Receivable (Details) - USD ($) $ in Thousands</t>
  </si>
  <si>
    <t>Trade and other accounts receivable</t>
  </si>
  <si>
    <t>Bank promissory notes</t>
  </si>
  <si>
    <t>Revenue in excess of progress billings</t>
  </si>
  <si>
    <t>Allowance for doubtful accounts</t>
  </si>
  <si>
    <t>Total accounts receivable</t>
  </si>
  <si>
    <t>Contract receivable</t>
  </si>
  <si>
    <t>Interest rate</t>
  </si>
  <si>
    <t>2.00%</t>
  </si>
  <si>
    <t>Inventories (Details) - USD ($) $ in Thousands</t>
  </si>
  <si>
    <t>Raw materials</t>
  </si>
  <si>
    <t>Work in process</t>
  </si>
  <si>
    <t>Finished goods</t>
  </si>
  <si>
    <t>Total inventories</t>
  </si>
  <si>
    <t>Goodwill and Other Intangible Assets (Narrative) (Details) $ in Thousands</t>
  </si>
  <si>
    <t>Write-off of intangibles</t>
  </si>
  <si>
    <t>Goodwill and Other Intangible Assets (Schedule of intangible assets and goodwill) (Details) - USD ($) $ in Thousands</t>
  </si>
  <si>
    <t>12 Months Ended</t>
  </si>
  <si>
    <t>Amortized intangible assets:</t>
  </si>
  <si>
    <t>Gross carrying value</t>
  </si>
  <si>
    <t>Accumulated amortization</t>
  </si>
  <si>
    <t>Net carrying amount</t>
  </si>
  <si>
    <t>AEC Trade Names [Member]</t>
  </si>
  <si>
    <t>Amortization life in years</t>
  </si>
  <si>
    <t>15 years</t>
  </si>
  <si>
    <t>AEC Technology [Member]</t>
  </si>
  <si>
    <t>Customer Relationships [Member]</t>
  </si>
  <si>
    <t>Customer Contracts [Member]</t>
  </si>
  <si>
    <t>6 years</t>
  </si>
  <si>
    <t>Other Intangible [Member]</t>
  </si>
  <si>
    <t>5 years</t>
  </si>
  <si>
    <t>MC Goodwill [Member]</t>
  </si>
  <si>
    <t>AEC Goodwill [Member]</t>
  </si>
  <si>
    <t>Goodwill and Other Intangible Assets (Schedule of changes in intangible assets and goodwill) (Details) $ in Thousands</t>
  </si>
  <si>
    <t>Beginning Balance</t>
  </si>
  <si>
    <t>Other Changes</t>
  </si>
  <si>
    <t>Currency Translation</t>
  </si>
  <si>
    <t>Endiing Balance</t>
  </si>
  <si>
    <t>Goodwill and Other Intangible Assets (Schedule of Estimated Amortization Expense) (Details) $ in Thousands</t>
  </si>
  <si>
    <t>Financial Instruments (Narrative) (Details) - USD ($) $ in Thousands</t>
  </si>
  <si>
    <t>Sep. 25, 2017</t>
  </si>
  <si>
    <t>Sep. 18, 2017</t>
  </si>
  <si>
    <t>May 09, 2016</t>
  </si>
  <si>
    <t>May 06, 2016</t>
  </si>
  <si>
    <t>Debt Instrument [Line Items]</t>
  </si>
  <si>
    <t>Maximum leverage ratio allowed</t>
  </si>
  <si>
    <t>Minimum interest coverage ratio required</t>
  </si>
  <si>
    <t>Leverage ratio</t>
  </si>
  <si>
    <t>Interest coverage ratio</t>
  </si>
  <si>
    <t>Private Placement, Notes [Member]</t>
  </si>
  <si>
    <t>6.84%</t>
  </si>
  <si>
    <t>Maturity date</t>
  </si>
  <si>
    <t>Oct. 25,
		2017</t>
  </si>
  <si>
    <t>Payment required on October 25, 2017</t>
  </si>
  <si>
    <t>Fair value of long-term debt</t>
  </si>
  <si>
    <t>2.74%</t>
  </si>
  <si>
    <t>2.58%</t>
  </si>
  <si>
    <t>Amount of credit facility</t>
  </si>
  <si>
    <t>Amount of credit facility outstanding</t>
  </si>
  <si>
    <t>Additional amount that can be borrowed on facility</t>
  </si>
  <si>
    <t>LIBOR spread</t>
  </si>
  <si>
    <t>1.50%</t>
  </si>
  <si>
    <t>Credit Agreement [Member] | Minimum [Member]</t>
  </si>
  <si>
    <t>1.25%</t>
  </si>
  <si>
    <t>Credit Agreement [Member] | Maximum [Member]</t>
  </si>
  <si>
    <t>1.75%</t>
  </si>
  <si>
    <t>Interest Rate Current Swap [Member] | Credit Agreement [Member]</t>
  </si>
  <si>
    <t>Borrowings, revolving credit facility</t>
  </si>
  <si>
    <t>Notional amount</t>
  </si>
  <si>
    <t>Fixed interest rate in swap</t>
  </si>
  <si>
    <t>2.745%</t>
  </si>
  <si>
    <t>1.245%</t>
  </si>
  <si>
    <t>LIBOR rate</t>
  </si>
  <si>
    <t>Amount paid to terminate agreement</t>
  </si>
  <si>
    <t>AAC [Member]</t>
  </si>
  <si>
    <t>5.00%</t>
  </si>
  <si>
    <t>Dec. 31,
		2022</t>
  </si>
  <si>
    <t>Financial Instruments (Schedule of Long-Term Debt) (Details) - USD ($) $ in Thousands</t>
  </si>
  <si>
    <t>Less: current portion</t>
  </si>
  <si>
    <t>Long-term debt, net of current portion</t>
  </si>
  <si>
    <t>Maturity date range, end</t>
  </si>
  <si>
    <t>Dec. 31,
		2021</t>
  </si>
  <si>
    <t>Capital Lease Obligations [Member]</t>
  </si>
  <si>
    <t>Financial Instruments (Schedule of future minimum annual lease payments) (Details) $ in Thousands</t>
  </si>
  <si>
    <t>Thereafter</t>
  </si>
  <si>
    <t>Total minimum lease payments</t>
  </si>
  <si>
    <t>Less: Amount representing interest</t>
  </si>
  <si>
    <t>Present value of minimum lease payments</t>
  </si>
  <si>
    <t>Fair-Value Measurements (Narrative) (Details) - USD ($) $ in Thousands</t>
  </si>
  <si>
    <t>Derivative [Line Items]</t>
  </si>
  <si>
    <t>Interest Rate Current Swap [Member]</t>
  </si>
  <si>
    <t>Interest Rate Swap Buyouts [Member]</t>
  </si>
  <si>
    <t>Fair-Value Measurements (Schedule of Fair Value of Financial Assets and Liabilities) (Details) - USD ($) $ in Thousands</t>
  </si>
  <si>
    <t>Derivative asset:</t>
  </si>
  <si>
    <t>Common stock of foreign public company, original cost</t>
  </si>
  <si>
    <t>Quoted Prices in Active Markets (Level 1) [Member] | Fair Value, Measurements, Recurring [Member]</t>
  </si>
  <si>
    <t>Assets:</t>
  </si>
  <si>
    <t>Cash equivalents</t>
  </si>
  <si>
    <t>Common stock of unaffiliated foreign public company</t>
  </si>
  <si>
    <t>Liabilities:</t>
  </si>
  <si>
    <t>Interest rate swaps</t>
  </si>
  <si>
    <t>Significant Other Observable Inputs (Level 2) [Member] | Fair Value, Measurements, Recurring [Member]</t>
  </si>
  <si>
    <t>[3]</t>
  </si>
  <si>
    <t>Liability for fixed rate leg</t>
  </si>
  <si>
    <t>Receivable for floating rate leg</t>
  </si>
  <si>
    <t>Original cost basis $0.5 million</t>
  </si>
  <si>
    <t>Net of $18.2 million receivable floating leg and $12.9 million liability fixed leg</t>
  </si>
  <si>
    <t>Net of $21.4 million receivable floating leg and $15.6 million liability fixed leg</t>
  </si>
  <si>
    <t>Fair-Value Measurements (Schedule of (Losses)/Gains on Changes in Fair Value of Derivative Instruments) (Details) - USD ($) $ in Thousands</t>
  </si>
  <si>
    <t>Derivatives not designated as hedging instruments Foreign currency options (losses)/gains</t>
  </si>
  <si>
    <t>Contingencies (Narrative) (Details) - Asbestos Litigation [Member] $ in Thousands</t>
  </si>
  <si>
    <t>Sep. 30, 2017USD ($)claims</t>
  </si>
  <si>
    <t>Loss Contingencies [Line Items]</t>
  </si>
  <si>
    <t>Total resolved claims, by means of settlement or dismissal | claims</t>
  </si>
  <si>
    <t>Total cost of resolution | $</t>
  </si>
  <si>
    <t>Resolution costs paid by insurance carrier</t>
  </si>
  <si>
    <t>100.00%</t>
  </si>
  <si>
    <t>Confirmed insurance coverage | $</t>
  </si>
  <si>
    <t>Brandon Drying Fabrics, Inc. [Member]</t>
  </si>
  <si>
    <t>Contingencies (Schedule of Changes in Claims) (Details) - Asbestos Litigation [Member] $ in Thousands</t>
  </si>
  <si>
    <t>Dec. 31, 2016USD ($)claims</t>
  </si>
  <si>
    <t>Dec. 31, 2015USD ($)claims</t>
  </si>
  <si>
    <t>Dec. 31, 2014USD ($)claims</t>
  </si>
  <si>
    <t>Dec. 31, 2013USD ($)claims</t>
  </si>
  <si>
    <t>Dec. 31, 2012USD ($)claims</t>
  </si>
  <si>
    <t>Opening Number of Claims</t>
  </si>
  <si>
    <t>Claims Dismissed, Settled, or Resolved</t>
  </si>
  <si>
    <t>New Claims</t>
  </si>
  <si>
    <t>Closing Number of Claims</t>
  </si>
  <si>
    <t>Amounts Paid (thousands) to Settle or Resolve ($) | $</t>
  </si>
  <si>
    <t>Changes in Shareholders' Equity (Schedule of Activity in Shareholders' Equity) (Details) - USD ($) $ in Thousands</t>
  </si>
  <si>
    <t>Balance</t>
  </si>
  <si>
    <t>Compensation and benefits paid or payable in shares</t>
  </si>
  <si>
    <t>Options exercised</t>
  </si>
  <si>
    <t>Dividends declared</t>
  </si>
  <si>
    <t>Cumulative translation adjustments</t>
  </si>
  <si>
    <t>Common Stock [Member]</t>
  </si>
  <si>
    <t>Additional Paid-in Capital [Member]</t>
  </si>
  <si>
    <t>Retained Earnings [Member]</t>
  </si>
  <si>
    <t>Treasury Stock [Member]</t>
  </si>
  <si>
    <t>Noncontrolling Interest [Member]</t>
  </si>
  <si>
    <t>Recent Accounting Pronouncements (Details) $ in Thousands</t>
  </si>
  <si>
    <t>Recent Accounting Pronouncements Details</t>
  </si>
  <si>
    <t>Change affecting cash payments of taxes in lieu of share issuance</t>
  </si>
  <si>
    <t>Change affecting classification of excess tax benefit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81979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7</v>
      </c>
    </row>
    <row r="12" spans="1:3">
      <c r="A12" s="3" t="s">
        <v>20</v>
      </c>
    </row>
    <row r="13" spans="1:3">
      <c r="A13" s="3" t="s">
        <v>21</v>
      </c>
      <c r="C13" s="4" t="n">
        <v>29</v>
      </c>
    </row>
    <row r="14" spans="1:3">
      <c r="A14" s="3" t="s">
        <v>22</v>
      </c>
    </row>
    <row r="15" spans="1:3">
      <c r="A15" s="3" t="s">
        <v>21</v>
      </c>
      <c r="C15"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7" t="s">
        <v>156</v>
      </c>
    </row>
    <row r="4" spans="1:2">
      <c r="A4" s="3" t="s">
        <v>155</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7" t="s">
        <v>94</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7"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7" t="s">
        <v>178</v>
      </c>
    </row>
    <row r="4" spans="1:2">
      <c r="A4" s="3" t="s">
        <v>6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7" t="s">
        <v>181</v>
      </c>
    </row>
    <row r="4" spans="1:2">
      <c r="A4" s="3" t="s">
        <v>180</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7" t="s">
        <v>26</v>
      </c>
    </row>
    <row r="4" spans="1:5">
      <c r="A4" s="3" t="s">
        <v>27</v>
      </c>
      <c r="B4" s="8" t="n">
        <v>222141</v>
      </c>
      <c r="C4" s="8" t="n">
        <v>191272</v>
      </c>
      <c r="D4" s="8" t="n">
        <v>636989</v>
      </c>
      <c r="E4" s="8" t="n">
        <v>566793</v>
      </c>
    </row>
    <row r="5" spans="1:5">
      <c r="A5" s="3" t="s">
        <v>28</v>
      </c>
      <c r="B5" s="4" t="n">
        <v>142706</v>
      </c>
      <c r="C5" s="4" t="n">
        <v>118852</v>
      </c>
      <c r="D5" s="4" t="n">
        <v>418595</v>
      </c>
      <c r="E5" s="4" t="n">
        <v>343557</v>
      </c>
    </row>
    <row r="6" spans="1:5">
      <c r="A6" s="3" t="s">
        <v>29</v>
      </c>
      <c r="B6" s="4" t="n">
        <v>79435</v>
      </c>
      <c r="C6" s="4" t="n">
        <v>72420</v>
      </c>
      <c r="D6" s="4" t="n">
        <v>218394</v>
      </c>
      <c r="E6" s="4" t="n">
        <v>223236</v>
      </c>
    </row>
    <row r="7" spans="1:5">
      <c r="A7" s="3" t="s">
        <v>30</v>
      </c>
      <c r="B7" s="4" t="n">
        <v>41076</v>
      </c>
      <c r="C7" s="4" t="n">
        <v>38042</v>
      </c>
      <c r="D7" s="4" t="n">
        <v>123799</v>
      </c>
      <c r="E7" s="4" t="n">
        <v>120997</v>
      </c>
    </row>
    <row r="8" spans="1:5">
      <c r="A8" s="3" t="s">
        <v>31</v>
      </c>
      <c r="B8" s="4" t="n">
        <v>10553</v>
      </c>
      <c r="C8" s="4" t="n">
        <v>9232</v>
      </c>
      <c r="D8" s="4" t="n">
        <v>30788</v>
      </c>
      <c r="E8" s="4" t="n">
        <v>29640</v>
      </c>
    </row>
    <row r="9" spans="1:5">
      <c r="A9" s="3" t="s">
        <v>32</v>
      </c>
      <c r="B9" s="4" t="n">
        <v>5503</v>
      </c>
      <c r="C9" s="4" t="n">
        <v>326</v>
      </c>
      <c r="D9" s="4" t="n">
        <v>10220</v>
      </c>
      <c r="E9" s="4" t="n">
        <v>7653</v>
      </c>
    </row>
    <row r="10" spans="1:5">
      <c r="A10" s="3" t="s">
        <v>33</v>
      </c>
      <c r="B10" s="4" t="n">
        <v>22303</v>
      </c>
      <c r="C10" s="4" t="n">
        <v>24820</v>
      </c>
      <c r="D10" s="4" t="n">
        <v>53587</v>
      </c>
      <c r="E10" s="4" t="n">
        <v>64946</v>
      </c>
    </row>
    <row r="11" spans="1:5">
      <c r="A11" s="3" t="s">
        <v>34</v>
      </c>
      <c r="B11" s="4" t="n">
        <v>4429</v>
      </c>
      <c r="C11" s="4" t="n">
        <v>3681</v>
      </c>
      <c r="D11" s="4" t="n">
        <v>13042</v>
      </c>
      <c r="E11" s="4" t="n">
        <v>9610</v>
      </c>
    </row>
    <row r="12" spans="1:5">
      <c r="A12" s="3" t="s">
        <v>35</v>
      </c>
      <c r="B12" s="4" t="n">
        <v>-1155</v>
      </c>
      <c r="C12" s="4" t="n">
        <v>242</v>
      </c>
      <c r="D12" s="4" t="n">
        <v>980</v>
      </c>
      <c r="E12" s="4" t="n">
        <v>-2103</v>
      </c>
    </row>
    <row r="13" spans="1:5">
      <c r="A13" s="3" t="s">
        <v>36</v>
      </c>
      <c r="B13" s="4" t="n">
        <v>19029</v>
      </c>
      <c r="C13" s="4" t="n">
        <v>20897</v>
      </c>
      <c r="D13" s="4" t="n">
        <v>39565</v>
      </c>
      <c r="E13" s="4" t="n">
        <v>57439</v>
      </c>
    </row>
    <row r="14" spans="1:5">
      <c r="A14" s="3" t="s">
        <v>37</v>
      </c>
      <c r="B14" s="4" t="n">
        <v>3809</v>
      </c>
      <c r="C14" s="4" t="n">
        <v>7488</v>
      </c>
      <c r="D14" s="4" t="n">
        <v>12138</v>
      </c>
      <c r="E14" s="4" t="n">
        <v>20613</v>
      </c>
    </row>
    <row r="15" spans="1:5">
      <c r="A15" s="3" t="s">
        <v>38</v>
      </c>
      <c r="B15" s="4" t="n">
        <v>15220</v>
      </c>
      <c r="C15" s="4" t="n">
        <v>13409</v>
      </c>
      <c r="D15" s="4" t="n">
        <v>27427</v>
      </c>
      <c r="E15" s="4" t="n">
        <v>36826</v>
      </c>
    </row>
    <row r="16" spans="1:5">
      <c r="A16" s="3" t="s">
        <v>39</v>
      </c>
      <c r="B16" s="4" t="n">
        <v>-49</v>
      </c>
      <c r="C16" s="4" t="n">
        <v>340</v>
      </c>
      <c r="D16" s="4" t="n">
        <v>202</v>
      </c>
      <c r="E16" s="4" t="n">
        <v>-111</v>
      </c>
    </row>
    <row r="17" spans="1:5">
      <c r="A17" s="3" t="s">
        <v>40</v>
      </c>
      <c r="B17" s="8" t="n">
        <v>15269</v>
      </c>
      <c r="C17" s="8" t="n">
        <v>13069</v>
      </c>
      <c r="D17" s="8" t="n">
        <v>27225</v>
      </c>
      <c r="E17" s="8" t="n">
        <v>36937</v>
      </c>
    </row>
    <row r="18" spans="1:5">
      <c r="A18" s="3" t="s">
        <v>41</v>
      </c>
      <c r="B18" s="9" t="n">
        <v>0.47</v>
      </c>
      <c r="C18" s="9" t="n">
        <v>0.41</v>
      </c>
      <c r="D18" s="9" t="n">
        <v>0.85</v>
      </c>
      <c r="E18" s="9" t="n">
        <v>1.15</v>
      </c>
    </row>
    <row r="19" spans="1:5">
      <c r="A19" s="3" t="s">
        <v>42</v>
      </c>
      <c r="B19" s="9" t="n">
        <v>0.47</v>
      </c>
      <c r="C19" s="9" t="n">
        <v>0.41</v>
      </c>
      <c r="D19" s="9" t="n">
        <v>0.85</v>
      </c>
      <c r="E19" s="9" t="n">
        <v>1.15</v>
      </c>
    </row>
    <row r="20" spans="1:5">
      <c r="A20" s="7" t="s">
        <v>43</v>
      </c>
    </row>
    <row r="21" spans="1:5">
      <c r="A21" s="3" t="s">
        <v>44</v>
      </c>
      <c r="B21" s="4" t="n">
        <v>32187</v>
      </c>
      <c r="C21" s="4" t="n">
        <v>32104</v>
      </c>
      <c r="D21" s="4" t="n">
        <v>32160</v>
      </c>
      <c r="E21" s="4" t="n">
        <v>32079</v>
      </c>
    </row>
    <row r="22" spans="1:5">
      <c r="A22" s="3" t="s">
        <v>45</v>
      </c>
      <c r="B22" s="4" t="n">
        <v>32214</v>
      </c>
      <c r="C22" s="4" t="n">
        <v>32141</v>
      </c>
      <c r="D22" s="4" t="n">
        <v>32193</v>
      </c>
      <c r="E22" s="4" t="n">
        <v>32118</v>
      </c>
    </row>
    <row r="23" spans="1:5">
      <c r="A23" s="3" t="s">
        <v>46</v>
      </c>
      <c r="B23" s="9" t="n">
        <v>0.17</v>
      </c>
      <c r="C23" s="9" t="n">
        <v>0.17</v>
      </c>
      <c r="D23" s="9" t="n">
        <v>0.51</v>
      </c>
      <c r="E23" s="9"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7" t="s">
        <v>184</v>
      </c>
    </row>
    <row r="4" spans="1:2">
      <c r="A4" s="3" t="s">
        <v>183</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7" t="s">
        <v>187</v>
      </c>
    </row>
    <row r="4" spans="1:2">
      <c r="A4" s="3" t="s">
        <v>186</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7" t="s">
        <v>190</v>
      </c>
    </row>
    <row r="4" spans="1:2">
      <c r="A4" s="3" t="s">
        <v>189</v>
      </c>
      <c r="B4"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7" t="s">
        <v>193</v>
      </c>
    </row>
    <row r="4" spans="1:2">
      <c r="A4" s="3" t="s">
        <v>192</v>
      </c>
      <c r="B4"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7" t="s">
        <v>196</v>
      </c>
    </row>
    <row r="4" spans="1:2">
      <c r="A4" s="3" t="s">
        <v>195</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7" t="s">
        <v>147</v>
      </c>
    </row>
    <row r="4" spans="1:2">
      <c r="A4" s="3" t="s">
        <v>199</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7" t="s">
        <v>150</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7" t="s">
        <v>153</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7" t="s">
        <v>156</v>
      </c>
    </row>
    <row r="4" spans="1:2">
      <c r="A4" s="3" t="s">
        <v>210</v>
      </c>
      <c r="B4"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7" t="s">
        <v>159</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v>
      </c>
      <c r="C2" s="2" t="s">
        <v>25</v>
      </c>
      <c r="D2" s="2" t="s">
        <v>2</v>
      </c>
      <c r="E2" s="2" t="s">
        <v>25</v>
      </c>
    </row>
    <row r="3" spans="1:5">
      <c r="A3" s="7" t="s">
        <v>48</v>
      </c>
    </row>
    <row r="4" spans="1:5">
      <c r="A4" s="3" t="s">
        <v>38</v>
      </c>
      <c r="B4" s="8" t="n">
        <v>15220</v>
      </c>
      <c r="C4" s="8" t="n">
        <v>13409</v>
      </c>
      <c r="D4" s="8" t="n">
        <v>27427</v>
      </c>
      <c r="E4" s="8" t="n">
        <v>36826</v>
      </c>
    </row>
    <row r="5" spans="1:5">
      <c r="A5" s="7" t="s">
        <v>49</v>
      </c>
    </row>
    <row r="6" spans="1:5">
      <c r="A6" s="3" t="s">
        <v>50</v>
      </c>
      <c r="B6" s="4" t="n">
        <v>11974</v>
      </c>
      <c r="C6" s="4" t="n">
        <v>36</v>
      </c>
      <c r="D6" s="4" t="n">
        <v>39348</v>
      </c>
      <c r="E6" s="4" t="n">
        <v>2651</v>
      </c>
    </row>
    <row r="7" spans="1:5">
      <c r="A7" s="3" t="s">
        <v>51</v>
      </c>
      <c r="B7" s="3" t="s">
        <v>52</v>
      </c>
      <c r="C7" s="3" t="s">
        <v>52</v>
      </c>
      <c r="D7" s="3" t="s">
        <v>52</v>
      </c>
      <c r="E7" s="4" t="n">
        <v>-170</v>
      </c>
    </row>
    <row r="8" spans="1:5">
      <c r="A8" s="7" t="s">
        <v>53</v>
      </c>
    </row>
    <row r="9" spans="1:5">
      <c r="A9" s="3" t="s">
        <v>54</v>
      </c>
      <c r="B9" s="4" t="n">
        <v>-1113</v>
      </c>
      <c r="C9" s="4" t="n">
        <v>-1113</v>
      </c>
      <c r="D9" s="4" t="n">
        <v>-3339</v>
      </c>
      <c r="E9" s="4" t="n">
        <v>-3338</v>
      </c>
    </row>
    <row r="10" spans="1:5">
      <c r="A10" s="3" t="s">
        <v>55</v>
      </c>
      <c r="B10" s="4" t="n">
        <v>1350</v>
      </c>
      <c r="C10" s="4" t="n">
        <v>1296</v>
      </c>
      <c r="D10" s="4" t="n">
        <v>4050</v>
      </c>
      <c r="E10" s="4" t="n">
        <v>3870</v>
      </c>
    </row>
    <row r="11" spans="1:5">
      <c r="A11" s="3" t="s">
        <v>56</v>
      </c>
      <c r="B11" s="4" t="n">
        <v>295</v>
      </c>
      <c r="C11" s="4" t="n">
        <v>1100</v>
      </c>
      <c r="D11" s="4" t="n">
        <v>1238</v>
      </c>
      <c r="E11" s="4" t="n">
        <v>1686</v>
      </c>
    </row>
    <row r="12" spans="1:5">
      <c r="A12" s="3" t="s">
        <v>57</v>
      </c>
      <c r="B12" s="4" t="n">
        <v>-96</v>
      </c>
      <c r="C12" s="4" t="n">
        <v>497</v>
      </c>
      <c r="D12" s="4" t="n">
        <v>-1094</v>
      </c>
      <c r="E12" s="4" t="n">
        <v>-6936</v>
      </c>
    </row>
    <row r="13" spans="1:5">
      <c r="A13" s="7" t="s">
        <v>58</v>
      </c>
    </row>
    <row r="14" spans="1:5">
      <c r="A14" s="3" t="s">
        <v>51</v>
      </c>
      <c r="B14" s="3" t="s">
        <v>52</v>
      </c>
      <c r="C14" s="3" t="s">
        <v>52</v>
      </c>
      <c r="D14" s="3" t="s">
        <v>52</v>
      </c>
      <c r="E14" s="4" t="n">
        <v>65</v>
      </c>
    </row>
    <row r="15" spans="1:5">
      <c r="A15" s="3" t="s">
        <v>59</v>
      </c>
      <c r="B15" s="4" t="n">
        <v>-71</v>
      </c>
      <c r="C15" s="4" t="n">
        <v>-55</v>
      </c>
      <c r="D15" s="4" t="n">
        <v>-213</v>
      </c>
      <c r="E15" s="4" t="n">
        <v>-160</v>
      </c>
    </row>
    <row r="16" spans="1:5">
      <c r="A16" s="3" t="s">
        <v>56</v>
      </c>
      <c r="B16" s="4" t="n">
        <v>-112</v>
      </c>
      <c r="C16" s="4" t="n">
        <v>-418</v>
      </c>
      <c r="D16" s="4" t="n">
        <v>-470</v>
      </c>
      <c r="E16" s="4" t="n">
        <v>-641</v>
      </c>
    </row>
    <row r="17" spans="1:5">
      <c r="A17" s="3" t="s">
        <v>57</v>
      </c>
      <c r="B17" s="4" t="n">
        <v>36</v>
      </c>
      <c r="C17" s="4" t="n">
        <v>-189</v>
      </c>
      <c r="D17" s="4" t="n">
        <v>415</v>
      </c>
      <c r="E17" s="4" t="n">
        <v>2636</v>
      </c>
    </row>
    <row r="18" spans="1:5">
      <c r="A18" s="3" t="s">
        <v>60</v>
      </c>
      <c r="B18" s="4" t="n">
        <v>27483</v>
      </c>
      <c r="C18" s="4" t="n">
        <v>14563</v>
      </c>
      <c r="D18" s="4" t="n">
        <v>67362</v>
      </c>
      <c r="E18" s="4" t="n">
        <v>36489</v>
      </c>
    </row>
    <row r="19" spans="1:5">
      <c r="A19" s="3" t="s">
        <v>61</v>
      </c>
      <c r="B19" s="4" t="n">
        <v>-43</v>
      </c>
      <c r="C19" s="4" t="n">
        <v>340</v>
      </c>
      <c r="D19" s="4" t="n">
        <v>221</v>
      </c>
      <c r="E19" s="4" t="n">
        <v>-112</v>
      </c>
    </row>
    <row r="20" spans="1:5">
      <c r="A20" s="3" t="s">
        <v>62</v>
      </c>
      <c r="B20" s="8" t="n">
        <v>27526</v>
      </c>
      <c r="C20" s="8" t="n">
        <v>14223</v>
      </c>
      <c r="D20" s="8" t="n">
        <v>67141</v>
      </c>
      <c r="E20" s="8" t="n">
        <v>366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7" t="s">
        <v>162</v>
      </c>
    </row>
    <row r="4" spans="1:2">
      <c r="A4" s="3" t="s">
        <v>218</v>
      </c>
      <c r="B4" s="3"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7" t="s">
        <v>165</v>
      </c>
    </row>
    <row r="4" spans="1:2">
      <c r="A4" s="3" t="s">
        <v>221</v>
      </c>
      <c r="B4" s="3"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7" t="s">
        <v>168</v>
      </c>
    </row>
    <row r="4" spans="1:2">
      <c r="A4" s="3" t="s">
        <v>224</v>
      </c>
      <c r="B4" s="3"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7" t="s">
        <v>171</v>
      </c>
    </row>
    <row r="4" spans="1:2">
      <c r="A4" s="3" t="s">
        <v>227</v>
      </c>
      <c r="B4" s="3"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7" t="s">
        <v>94</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7" t="s">
        <v>176</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7" t="s">
        <v>178</v>
      </c>
    </row>
    <row r="4" spans="1:2">
      <c r="A4" s="3" t="s">
        <v>240</v>
      </c>
      <c r="B4" s="3"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7" t="s">
        <v>181</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7" t="s">
        <v>184</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7" t="s">
        <v>187</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7" t="s">
        <v>65</v>
      </c>
    </row>
    <row r="3" spans="1:3">
      <c r="A3" s="3" t="s">
        <v>66</v>
      </c>
      <c r="B3" s="8" t="n">
        <v>153465</v>
      </c>
      <c r="C3" s="8" t="n">
        <v>181742</v>
      </c>
    </row>
    <row r="4" spans="1:3">
      <c r="A4" s="3" t="s">
        <v>67</v>
      </c>
      <c r="B4" s="4" t="n">
        <v>199938</v>
      </c>
      <c r="C4" s="4" t="n">
        <v>171193</v>
      </c>
    </row>
    <row r="5" spans="1:3">
      <c r="A5" s="3" t="s">
        <v>68</v>
      </c>
      <c r="B5" s="4" t="n">
        <v>157143</v>
      </c>
      <c r="C5" s="4" t="n">
        <v>133906</v>
      </c>
    </row>
    <row r="6" spans="1:3">
      <c r="A6" s="3" t="s">
        <v>69</v>
      </c>
      <c r="B6" s="4" t="n">
        <v>8133</v>
      </c>
      <c r="C6" s="4" t="n">
        <v>5213</v>
      </c>
    </row>
    <row r="7" spans="1:3">
      <c r="A7" s="3" t="s">
        <v>70</v>
      </c>
      <c r="B7" s="4" t="n">
        <v>12690</v>
      </c>
      <c r="C7" s="4" t="n">
        <v>9251</v>
      </c>
    </row>
    <row r="8" spans="1:3">
      <c r="A8" s="3" t="s">
        <v>71</v>
      </c>
      <c r="B8" s="4" t="n">
        <v>531369</v>
      </c>
      <c r="C8" s="4" t="n">
        <v>501305</v>
      </c>
    </row>
    <row r="9" spans="1:3">
      <c r="A9" s="3" t="s">
        <v>72</v>
      </c>
      <c r="B9" s="4" t="n">
        <v>451966</v>
      </c>
      <c r="C9" s="4" t="n">
        <v>422564</v>
      </c>
    </row>
    <row r="10" spans="1:3">
      <c r="A10" s="3" t="s">
        <v>73</v>
      </c>
      <c r="B10" s="4" t="n">
        <v>56997</v>
      </c>
      <c r="C10" s="4" t="n">
        <v>66454</v>
      </c>
    </row>
    <row r="11" spans="1:3">
      <c r="A11" s="3" t="s">
        <v>74</v>
      </c>
      <c r="B11" s="4" t="n">
        <v>166010</v>
      </c>
      <c r="C11" s="4" t="n">
        <v>160375</v>
      </c>
    </row>
    <row r="12" spans="1:3">
      <c r="A12" s="3" t="s">
        <v>75</v>
      </c>
      <c r="B12" s="4" t="n">
        <v>81244</v>
      </c>
      <c r="C12" s="4" t="n">
        <v>68865</v>
      </c>
    </row>
    <row r="13" spans="1:3">
      <c r="A13" s="3" t="s">
        <v>76</v>
      </c>
      <c r="B13" s="4" t="n">
        <v>29688</v>
      </c>
      <c r="C13" s="4" t="n">
        <v>14045</v>
      </c>
    </row>
    <row r="14" spans="1:3">
      <c r="A14" s="3" t="s">
        <v>77</v>
      </c>
      <c r="B14" s="4" t="n">
        <v>32343</v>
      </c>
      <c r="C14" s="4" t="n">
        <v>29825</v>
      </c>
    </row>
    <row r="15" spans="1:3">
      <c r="A15" s="3" t="s">
        <v>78</v>
      </c>
      <c r="B15" s="4" t="n">
        <v>1349617</v>
      </c>
      <c r="C15" s="4" t="n">
        <v>1263433</v>
      </c>
    </row>
    <row r="16" spans="1:3">
      <c r="A16" s="7" t="s">
        <v>79</v>
      </c>
    </row>
    <row r="17" spans="1:3">
      <c r="A17" s="3" t="s">
        <v>80</v>
      </c>
      <c r="B17" s="4" t="n">
        <v>186</v>
      </c>
      <c r="C17" s="4" t="n">
        <v>312</v>
      </c>
    </row>
    <row r="18" spans="1:3">
      <c r="A18" s="3" t="s">
        <v>81</v>
      </c>
      <c r="B18" s="4" t="n">
        <v>45121</v>
      </c>
      <c r="C18" s="4" t="n">
        <v>43305</v>
      </c>
    </row>
    <row r="19" spans="1:3">
      <c r="A19" s="3" t="s">
        <v>82</v>
      </c>
      <c r="B19" s="4" t="n">
        <v>103498</v>
      </c>
      <c r="C19" s="4" t="n">
        <v>95195</v>
      </c>
    </row>
    <row r="20" spans="1:3">
      <c r="A20" s="3" t="s">
        <v>83</v>
      </c>
      <c r="B20" s="4" t="n">
        <v>51765</v>
      </c>
      <c r="C20" s="4" t="n">
        <v>51666</v>
      </c>
    </row>
    <row r="21" spans="1:3">
      <c r="A21" s="3" t="s">
        <v>84</v>
      </c>
      <c r="B21" s="4" t="n">
        <v>12493</v>
      </c>
      <c r="C21" s="4" t="n">
        <v>9531</v>
      </c>
    </row>
    <row r="22" spans="1:3">
      <c r="A22" s="3" t="s">
        <v>85</v>
      </c>
      <c r="B22" s="4" t="n">
        <v>213063</v>
      </c>
      <c r="C22" s="4" t="n">
        <v>200009</v>
      </c>
    </row>
    <row r="23" spans="1:3">
      <c r="A23" s="3" t="s">
        <v>86</v>
      </c>
      <c r="B23" s="4" t="n">
        <v>453578</v>
      </c>
      <c r="C23" s="4" t="n">
        <v>432918</v>
      </c>
    </row>
    <row r="24" spans="1:3">
      <c r="A24" s="3" t="s">
        <v>87</v>
      </c>
      <c r="B24" s="4" t="n">
        <v>105318</v>
      </c>
      <c r="C24" s="4" t="n">
        <v>106827</v>
      </c>
    </row>
    <row r="25" spans="1:3">
      <c r="A25" s="3" t="s">
        <v>88</v>
      </c>
      <c r="B25" s="4" t="n">
        <v>13002</v>
      </c>
      <c r="C25" s="4" t="n">
        <v>12389</v>
      </c>
    </row>
    <row r="26" spans="1:3">
      <c r="A26" s="3" t="s">
        <v>89</v>
      </c>
      <c r="B26" s="4" t="n">
        <v>784961</v>
      </c>
      <c r="C26" s="4" t="n">
        <v>752143</v>
      </c>
    </row>
    <row r="27" spans="1:3">
      <c r="A27" s="7" t="s">
        <v>90</v>
      </c>
    </row>
    <row r="28" spans="1:3">
      <c r="A28" s="3" t="s">
        <v>91</v>
      </c>
      <c r="B28" s="3" t="s">
        <v>52</v>
      </c>
      <c r="C28" s="3" t="s">
        <v>52</v>
      </c>
    </row>
    <row r="29" spans="1:3">
      <c r="A29" s="3" t="s">
        <v>92</v>
      </c>
      <c r="B29" s="4" t="n">
        <v>428088</v>
      </c>
      <c r="C29" s="4" t="n">
        <v>425953</v>
      </c>
    </row>
    <row r="30" spans="1:3">
      <c r="A30" s="3" t="s">
        <v>93</v>
      </c>
      <c r="B30" s="4" t="n">
        <v>533670</v>
      </c>
      <c r="C30" s="4" t="n">
        <v>522855</v>
      </c>
    </row>
    <row r="31" spans="1:3">
      <c r="A31" s="7" t="s">
        <v>94</v>
      </c>
    </row>
    <row r="32" spans="1:3">
      <c r="A32" s="3" t="s">
        <v>95</v>
      </c>
      <c r="B32" s="4" t="n">
        <v>-92523</v>
      </c>
      <c r="C32" s="4" t="n">
        <v>-133298</v>
      </c>
    </row>
    <row r="33" spans="1:3">
      <c r="A33" s="3" t="s">
        <v>96</v>
      </c>
      <c r="B33" s="4" t="n">
        <v>-52648</v>
      </c>
      <c r="C33" s="4" t="n">
        <v>-51719</v>
      </c>
    </row>
    <row r="34" spans="1:3">
      <c r="A34" s="3" t="s">
        <v>57</v>
      </c>
      <c r="B34" s="4" t="n">
        <v>917</v>
      </c>
      <c r="C34" s="4" t="n">
        <v>828</v>
      </c>
    </row>
    <row r="35" spans="1:3">
      <c r="A35" s="3" t="s">
        <v>97</v>
      </c>
      <c r="B35" s="4" t="n">
        <v>-256876</v>
      </c>
      <c r="C35" s="4" t="n">
        <v>-257136</v>
      </c>
    </row>
    <row r="36" spans="1:3">
      <c r="A36" s="3" t="s">
        <v>98</v>
      </c>
      <c r="B36" s="4" t="n">
        <v>560668</v>
      </c>
      <c r="C36" s="4" t="n">
        <v>507523</v>
      </c>
    </row>
    <row r="37" spans="1:3">
      <c r="A37" s="3" t="s">
        <v>99</v>
      </c>
      <c r="B37" s="4" t="n">
        <v>3988</v>
      </c>
      <c r="C37" s="4" t="n">
        <v>3767</v>
      </c>
    </row>
    <row r="38" spans="1:3">
      <c r="A38" s="3" t="s">
        <v>100</v>
      </c>
      <c r="B38" s="4" t="n">
        <v>564656</v>
      </c>
      <c r="C38" s="4" t="n">
        <v>511290</v>
      </c>
    </row>
    <row r="39" spans="1:3">
      <c r="A39" s="3" t="s">
        <v>101</v>
      </c>
      <c r="B39" s="4" t="n">
        <v>1349617</v>
      </c>
      <c r="C39" s="4" t="n">
        <v>1263433</v>
      </c>
    </row>
    <row r="40" spans="1:3">
      <c r="A40" s="3" t="s">
        <v>20</v>
      </c>
    </row>
    <row r="41" spans="1:3">
      <c r="A41" s="7" t="s">
        <v>90</v>
      </c>
    </row>
    <row r="42" spans="1:3">
      <c r="A42" s="3" t="s">
        <v>102</v>
      </c>
      <c r="B42" s="4" t="n">
        <v>37</v>
      </c>
      <c r="C42" s="4" t="n">
        <v>37</v>
      </c>
    </row>
    <row r="43" spans="1:3">
      <c r="A43" s="3" t="s">
        <v>22</v>
      </c>
    </row>
    <row r="44" spans="1:3">
      <c r="A44" s="7" t="s">
        <v>90</v>
      </c>
    </row>
    <row r="45" spans="1:3">
      <c r="A45" s="3" t="s">
        <v>102</v>
      </c>
      <c r="B45" s="8" t="n">
        <v>3</v>
      </c>
      <c r="C45" s="8"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7" t="s">
        <v>190</v>
      </c>
    </row>
    <row r="4" spans="1:2">
      <c r="A4" s="3" t="s">
        <v>258</v>
      </c>
      <c r="B4" s="3"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7" t="s">
        <v>193</v>
      </c>
    </row>
    <row r="4" spans="1:2">
      <c r="A4" s="3" t="s">
        <v>261</v>
      </c>
      <c r="B4" s="3"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v>
      </c>
      <c r="D1" s="2" t="s">
        <v>25</v>
      </c>
      <c r="E1" s="2" t="s">
        <v>2</v>
      </c>
      <c r="F1" s="2" t="s">
        <v>25</v>
      </c>
      <c r="G1" s="2" t="s">
        <v>265</v>
      </c>
    </row>
    <row r="2" spans="1:7">
      <c r="A2" s="7" t="s">
        <v>266</v>
      </c>
    </row>
    <row r="3" spans="1:7">
      <c r="A3" s="3" t="s">
        <v>267</v>
      </c>
      <c r="C3" s="3" t="s">
        <v>52</v>
      </c>
      <c r="D3" s="3" t="s">
        <v>52</v>
      </c>
      <c r="E3" s="3" t="s">
        <v>52</v>
      </c>
      <c r="F3" s="8" t="n">
        <v>187000</v>
      </c>
    </row>
    <row r="4" spans="1:7">
      <c r="A4" s="3" t="s">
        <v>268</v>
      </c>
    </row>
    <row r="5" spans="1:7">
      <c r="A5" s="7" t="s">
        <v>266</v>
      </c>
    </row>
    <row r="6" spans="1:7">
      <c r="A6" s="3" t="s">
        <v>269</v>
      </c>
      <c r="B6" s="8" t="n">
        <v>550000</v>
      </c>
      <c r="G6" s="8" t="n">
        <v>400000</v>
      </c>
    </row>
    <row r="7" spans="1:7">
      <c r="A7" s="3" t="s">
        <v>270</v>
      </c>
    </row>
    <row r="8" spans="1:7">
      <c r="A8" s="7" t="s">
        <v>266</v>
      </c>
    </row>
    <row r="9" spans="1:7">
      <c r="A9" s="3" t="s">
        <v>267</v>
      </c>
      <c r="B9" s="8" t="n">
        <v>18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c r="B3" s="8" t="n">
        <v>588978</v>
      </c>
    </row>
    <row r="4" spans="1:2">
      <c r="A4" s="3" t="s">
        <v>274</v>
      </c>
      <c r="B4" s="4" t="n">
        <v>59812</v>
      </c>
    </row>
    <row r="5" spans="1:2">
      <c r="A5" s="7" t="s">
        <v>275</v>
      </c>
    </row>
    <row r="6" spans="1:2">
      <c r="A6" s="3" t="s">
        <v>276</v>
      </c>
      <c r="B6" s="4" t="n">
        <v>5367</v>
      </c>
    </row>
    <row r="7" spans="1:2">
      <c r="A7" s="3" t="s">
        <v>277</v>
      </c>
      <c r="B7" s="4" t="n">
        <v>-1133</v>
      </c>
    </row>
    <row r="8" spans="1:2">
      <c r="A8" s="7" t="s">
        <v>278</v>
      </c>
    </row>
    <row r="9" spans="1:2">
      <c r="A9" s="3" t="s">
        <v>279</v>
      </c>
      <c r="B9" s="4" t="n">
        <v>-1696</v>
      </c>
    </row>
    <row r="10" spans="1:2">
      <c r="A10" s="3" t="s">
        <v>280</v>
      </c>
      <c r="B10" s="4" t="n">
        <v>2036</v>
      </c>
    </row>
    <row r="11" spans="1:2">
      <c r="A11" s="3" t="s">
        <v>281</v>
      </c>
      <c r="B11" s="4" t="n">
        <v>323</v>
      </c>
    </row>
    <row r="12" spans="1:2">
      <c r="A12" s="3" t="s">
        <v>282</v>
      </c>
      <c r="B12" s="4" t="n">
        <v>-143</v>
      </c>
    </row>
    <row r="13" spans="1:2">
      <c r="A13" s="3" t="s">
        <v>283</v>
      </c>
      <c r="B13" s="4" t="n">
        <v>64566</v>
      </c>
    </row>
    <row r="14" spans="1:2">
      <c r="A14" s="3" t="s">
        <v>284</v>
      </c>
      <c r="B14" s="8" t="n">
        <v>41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85</v>
      </c>
      <c r="B1" s="2" t="s">
        <v>24</v>
      </c>
      <c r="H1" s="2" t="s">
        <v>1</v>
      </c>
    </row>
    <row r="2" spans="1:10">
      <c r="B2" s="2" t="s">
        <v>2</v>
      </c>
      <c r="C2" s="2" t="s">
        <v>286</v>
      </c>
      <c r="D2" s="2" t="s">
        <v>287</v>
      </c>
      <c r="E2" s="2" t="s">
        <v>25</v>
      </c>
      <c r="F2" s="2" t="s">
        <v>288</v>
      </c>
      <c r="G2" s="2" t="s">
        <v>289</v>
      </c>
      <c r="H2" s="2" t="s">
        <v>2</v>
      </c>
      <c r="I2" s="2" t="s">
        <v>25</v>
      </c>
      <c r="J2" s="2" t="s">
        <v>64</v>
      </c>
    </row>
    <row r="3" spans="1:10">
      <c r="A3" s="7" t="s">
        <v>290</v>
      </c>
    </row>
    <row r="4" spans="1:10">
      <c r="A4" s="3" t="s">
        <v>291</v>
      </c>
      <c r="B4" s="8" t="n">
        <v>4149</v>
      </c>
      <c r="E4" s="3" t="s">
        <v>52</v>
      </c>
      <c r="H4" s="8" t="n">
        <v>4149</v>
      </c>
      <c r="I4" s="3" t="s">
        <v>52</v>
      </c>
    </row>
    <row r="5" spans="1:10">
      <c r="A5" s="3" t="s">
        <v>28</v>
      </c>
      <c r="B5" s="4" t="n">
        <v>142706</v>
      </c>
      <c r="E5" s="4" t="n">
        <v>118852</v>
      </c>
      <c r="H5" s="4" t="n">
        <v>418595</v>
      </c>
      <c r="I5" s="4" t="n">
        <v>343557</v>
      </c>
    </row>
    <row r="6" spans="1:10">
      <c r="A6" s="3" t="s">
        <v>27</v>
      </c>
      <c r="B6" s="4" t="n">
        <v>222141</v>
      </c>
      <c r="E6" s="4" t="n">
        <v>191272</v>
      </c>
      <c r="H6" s="4" t="n">
        <v>636989</v>
      </c>
      <c r="I6" s="4" t="n">
        <v>566793</v>
      </c>
    </row>
    <row r="7" spans="1:10">
      <c r="A7" s="3" t="s">
        <v>292</v>
      </c>
    </row>
    <row r="8" spans="1:10">
      <c r="A8" s="7" t="s">
        <v>290</v>
      </c>
    </row>
    <row r="9" spans="1:10">
      <c r="A9" s="3" t="s">
        <v>291</v>
      </c>
      <c r="B9" s="4" t="n">
        <v>4500</v>
      </c>
    </row>
    <row r="10" spans="1:10">
      <c r="A10" s="3" t="s">
        <v>293</v>
      </c>
      <c r="B10" s="4" t="n">
        <v>3200</v>
      </c>
    </row>
    <row r="11" spans="1:10">
      <c r="A11" s="3" t="s">
        <v>294</v>
      </c>
    </row>
    <row r="12" spans="1:10">
      <c r="A12" s="7" t="s">
        <v>290</v>
      </c>
    </row>
    <row r="13" spans="1:10">
      <c r="A13" s="3" t="s">
        <v>28</v>
      </c>
      <c r="B13" s="4" t="n">
        <v>15800</v>
      </c>
    </row>
    <row r="14" spans="1:10">
      <c r="A14" s="3" t="s">
        <v>293</v>
      </c>
      <c r="B14" s="4" t="n">
        <v>4000</v>
      </c>
    </row>
    <row r="15" spans="1:10">
      <c r="A15" s="3" t="s">
        <v>295</v>
      </c>
      <c r="B15" s="4" t="n">
        <v>11800</v>
      </c>
    </row>
    <row r="16" spans="1:10">
      <c r="A16" s="3" t="s">
        <v>296</v>
      </c>
      <c r="B16" s="4" t="n">
        <v>11100</v>
      </c>
      <c r="H16" s="4" t="n">
        <v>11100</v>
      </c>
      <c r="J16" s="8" t="n">
        <v>100</v>
      </c>
    </row>
    <row r="17" spans="1:10">
      <c r="A17" s="3" t="s">
        <v>27</v>
      </c>
      <c r="B17" s="4" t="n">
        <v>71447</v>
      </c>
      <c r="E17" s="4" t="n">
        <v>48024</v>
      </c>
      <c r="H17" s="4" t="n">
        <v>196896</v>
      </c>
      <c r="I17" s="8" t="n">
        <v>129348</v>
      </c>
    </row>
    <row r="18" spans="1:10">
      <c r="A18" s="3" t="s">
        <v>297</v>
      </c>
    </row>
    <row r="19" spans="1:10">
      <c r="A19" s="7" t="s">
        <v>290</v>
      </c>
    </row>
    <row r="20" spans="1:10">
      <c r="A20" s="3" t="s">
        <v>27</v>
      </c>
      <c r="B20" s="4" t="n">
        <v>28300</v>
      </c>
      <c r="C20" s="8" t="n">
        <v>30100</v>
      </c>
      <c r="D20" s="8" t="n">
        <v>25600</v>
      </c>
      <c r="E20" s="8" t="n">
        <v>17400</v>
      </c>
      <c r="F20" s="8" t="n">
        <v>18500</v>
      </c>
      <c r="G20" s="8" t="n">
        <v>17100</v>
      </c>
    </row>
    <row r="21" spans="1:10">
      <c r="A21" s="3" t="s">
        <v>298</v>
      </c>
      <c r="B21" s="8" t="n">
        <v>57000</v>
      </c>
      <c r="H21" s="8" t="n">
        <v>57000</v>
      </c>
      <c r="J21" s="8" t="n">
        <v>371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4</v>
      </c>
      <c r="D1" s="2" t="s">
        <v>1</v>
      </c>
    </row>
    <row r="2" spans="1:5">
      <c r="B2" s="2" t="s">
        <v>2</v>
      </c>
      <c r="C2" s="2" t="s">
        <v>25</v>
      </c>
      <c r="D2" s="2" t="s">
        <v>2</v>
      </c>
      <c r="E2" s="2" t="s">
        <v>25</v>
      </c>
    </row>
    <row r="3" spans="1:5">
      <c r="A3" s="7" t="s">
        <v>290</v>
      </c>
    </row>
    <row r="4" spans="1:5">
      <c r="A4" s="3" t="s">
        <v>27</v>
      </c>
      <c r="B4" s="8" t="n">
        <v>222141</v>
      </c>
      <c r="C4" s="8" t="n">
        <v>191272</v>
      </c>
      <c r="D4" s="8" t="n">
        <v>636989</v>
      </c>
      <c r="E4" s="8" t="n">
        <v>566793</v>
      </c>
    </row>
    <row r="5" spans="1:5">
      <c r="A5" s="3" t="s">
        <v>300</v>
      </c>
      <c r="B5" s="4" t="n">
        <v>22303</v>
      </c>
      <c r="C5" s="4" t="n">
        <v>24820</v>
      </c>
      <c r="D5" s="4" t="n">
        <v>53587</v>
      </c>
      <c r="E5" s="4" t="n">
        <v>64946</v>
      </c>
    </row>
    <row r="6" spans="1:5">
      <c r="A6" s="3" t="s">
        <v>301</v>
      </c>
      <c r="B6" s="4" t="n">
        <v>-355</v>
      </c>
      <c r="C6" s="4" t="n">
        <v>-675</v>
      </c>
      <c r="D6" s="4" t="n">
        <v>-801</v>
      </c>
      <c r="E6" s="4" t="n">
        <v>-1347</v>
      </c>
    </row>
    <row r="7" spans="1:5">
      <c r="A7" s="3" t="s">
        <v>302</v>
      </c>
      <c r="B7" s="4" t="n">
        <v>4784</v>
      </c>
      <c r="C7" s="4" t="n">
        <v>4356</v>
      </c>
      <c r="D7" s="4" t="n">
        <v>13843</v>
      </c>
      <c r="E7" s="4" t="n">
        <v>10957</v>
      </c>
    </row>
    <row r="8" spans="1:5">
      <c r="A8" s="3" t="s">
        <v>35</v>
      </c>
      <c r="B8" s="4" t="n">
        <v>-1155</v>
      </c>
      <c r="C8" s="4" t="n">
        <v>242</v>
      </c>
      <c r="D8" s="4" t="n">
        <v>980</v>
      </c>
      <c r="E8" s="4" t="n">
        <v>-2103</v>
      </c>
    </row>
    <row r="9" spans="1:5">
      <c r="A9" s="3" t="s">
        <v>36</v>
      </c>
      <c r="B9" s="4" t="n">
        <v>19029</v>
      </c>
      <c r="C9" s="4" t="n">
        <v>20897</v>
      </c>
      <c r="D9" s="4" t="n">
        <v>39565</v>
      </c>
      <c r="E9" s="4" t="n">
        <v>57439</v>
      </c>
    </row>
    <row r="10" spans="1:5">
      <c r="A10" s="3" t="s">
        <v>303</v>
      </c>
    </row>
    <row r="11" spans="1:5">
      <c r="A11" s="7" t="s">
        <v>290</v>
      </c>
    </row>
    <row r="12" spans="1:5">
      <c r="A12" s="3" t="s">
        <v>27</v>
      </c>
      <c r="B12" s="4" t="n">
        <v>150694</v>
      </c>
      <c r="C12" s="4" t="n">
        <v>143248</v>
      </c>
      <c r="D12" s="4" t="n">
        <v>440093</v>
      </c>
      <c r="E12" s="4" t="n">
        <v>437445</v>
      </c>
    </row>
    <row r="13" spans="1:5">
      <c r="A13" s="3" t="s">
        <v>300</v>
      </c>
      <c r="B13" s="4" t="n">
        <v>42674</v>
      </c>
      <c r="C13" s="4" t="n">
        <v>40039</v>
      </c>
      <c r="D13" s="4" t="n">
        <v>119352</v>
      </c>
      <c r="E13" s="4" t="n">
        <v>112583</v>
      </c>
    </row>
    <row r="14" spans="1:5">
      <c r="A14" s="3" t="s">
        <v>294</v>
      </c>
    </row>
    <row r="15" spans="1:5">
      <c r="A15" s="7" t="s">
        <v>290</v>
      </c>
    </row>
    <row r="16" spans="1:5">
      <c r="A16" s="3" t="s">
        <v>27</v>
      </c>
      <c r="B16" s="4" t="n">
        <v>71447</v>
      </c>
      <c r="C16" s="4" t="n">
        <v>48024</v>
      </c>
      <c r="D16" s="4" t="n">
        <v>196896</v>
      </c>
      <c r="E16" s="4" t="n">
        <v>129348</v>
      </c>
    </row>
    <row r="17" spans="1:5">
      <c r="A17" s="3" t="s">
        <v>300</v>
      </c>
      <c r="B17" s="4" t="n">
        <v>-9301</v>
      </c>
      <c r="C17" s="4" t="n">
        <v>-4529</v>
      </c>
      <c r="D17" s="4" t="n">
        <v>-32242</v>
      </c>
      <c r="E17" s="4" t="n">
        <v>-14083</v>
      </c>
    </row>
    <row r="18" spans="1:5">
      <c r="A18" s="3" t="s">
        <v>304</v>
      </c>
    </row>
    <row r="19" spans="1:5">
      <c r="A19" s="7" t="s">
        <v>290</v>
      </c>
    </row>
    <row r="20" spans="1:5">
      <c r="A20" s="3" t="s">
        <v>300</v>
      </c>
      <c r="B20" s="8" t="n">
        <v>-11070</v>
      </c>
      <c r="C20" s="8" t="n">
        <v>-10690</v>
      </c>
      <c r="D20" s="8" t="n">
        <v>-33523</v>
      </c>
      <c r="E20" s="8" t="n">
        <v>-335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4</v>
      </c>
      <c r="D1" s="2" t="s">
        <v>1</v>
      </c>
    </row>
    <row r="2" spans="1:5">
      <c r="B2" s="2" t="s">
        <v>2</v>
      </c>
      <c r="C2" s="2" t="s">
        <v>25</v>
      </c>
      <c r="D2" s="2" t="s">
        <v>2</v>
      </c>
      <c r="E2" s="2" t="s">
        <v>25</v>
      </c>
    </row>
    <row r="3" spans="1:5">
      <c r="A3" s="7" t="s">
        <v>306</v>
      </c>
    </row>
    <row r="4" spans="1:5">
      <c r="A4" s="3" t="s">
        <v>32</v>
      </c>
      <c r="B4" s="8" t="n">
        <v>5503</v>
      </c>
      <c r="C4" s="8" t="n">
        <v>326</v>
      </c>
      <c r="D4" s="8" t="n">
        <v>10220</v>
      </c>
      <c r="E4" s="8" t="n">
        <v>7653</v>
      </c>
    </row>
    <row r="5" spans="1:5">
      <c r="A5" s="3" t="s">
        <v>303</v>
      </c>
    </row>
    <row r="6" spans="1:5">
      <c r="A6" s="7" t="s">
        <v>306</v>
      </c>
    </row>
    <row r="7" spans="1:5">
      <c r="A7" s="3" t="s">
        <v>32</v>
      </c>
      <c r="B7" s="4" t="n">
        <v>96</v>
      </c>
      <c r="C7" s="4" t="n">
        <v>-212</v>
      </c>
      <c r="D7" s="4" t="n">
        <v>1012</v>
      </c>
      <c r="E7" s="4" t="n">
        <v>5921</v>
      </c>
    </row>
    <row r="8" spans="1:5">
      <c r="A8" s="3" t="s">
        <v>294</v>
      </c>
    </row>
    <row r="9" spans="1:5">
      <c r="A9" s="7" t="s">
        <v>306</v>
      </c>
    </row>
    <row r="10" spans="1:5">
      <c r="A10" s="3" t="s">
        <v>32</v>
      </c>
      <c r="B10" s="4" t="n">
        <v>5407</v>
      </c>
      <c r="C10" s="4" t="n">
        <v>640</v>
      </c>
      <c r="D10" s="4" t="n">
        <v>9208</v>
      </c>
      <c r="E10" s="4" t="n">
        <v>1787</v>
      </c>
    </row>
    <row r="11" spans="1:5">
      <c r="A11" s="3" t="s">
        <v>304</v>
      </c>
    </row>
    <row r="12" spans="1:5">
      <c r="A12" s="7" t="s">
        <v>306</v>
      </c>
    </row>
    <row r="13" spans="1:5">
      <c r="A13" s="3" t="s">
        <v>32</v>
      </c>
      <c r="B13" s="3" t="s">
        <v>52</v>
      </c>
      <c r="C13" s="8" t="n">
        <v>-102</v>
      </c>
      <c r="D13" s="3" t="s">
        <v>52</v>
      </c>
      <c r="E13" s="8" t="n">
        <v>-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7" t="s">
        <v>309</v>
      </c>
    </row>
    <row r="5" spans="1:3">
      <c r="A5" s="3" t="s">
        <v>310</v>
      </c>
      <c r="B5" s="8" t="n">
        <v>1960</v>
      </c>
      <c r="C5" s="8" t="n">
        <v>1991</v>
      </c>
    </row>
    <row r="6" spans="1:3">
      <c r="A6" s="3" t="s">
        <v>311</v>
      </c>
      <c r="B6" s="4" t="n">
        <v>5507</v>
      </c>
      <c r="C6" s="4" t="n">
        <v>6110</v>
      </c>
    </row>
    <row r="7" spans="1:3">
      <c r="A7" s="3" t="s">
        <v>312</v>
      </c>
      <c r="B7" s="4" t="n">
        <v>-6004</v>
      </c>
      <c r="C7" s="4" t="n">
        <v>-6763</v>
      </c>
    </row>
    <row r="8" spans="1:3">
      <c r="A8" s="3" t="s">
        <v>313</v>
      </c>
      <c r="B8" s="3" t="s">
        <v>52</v>
      </c>
      <c r="C8" s="4" t="n">
        <v>-130</v>
      </c>
    </row>
    <row r="9" spans="1:3">
      <c r="A9" s="3" t="s">
        <v>314</v>
      </c>
      <c r="B9" s="4" t="n">
        <v>27</v>
      </c>
      <c r="C9" s="4" t="n">
        <v>28</v>
      </c>
    </row>
    <row r="10" spans="1:3">
      <c r="A10" s="3" t="s">
        <v>315</v>
      </c>
      <c r="B10" s="4" t="n">
        <v>1943</v>
      </c>
      <c r="C10" s="4" t="n">
        <v>1756</v>
      </c>
    </row>
    <row r="11" spans="1:3">
      <c r="A11" s="3" t="s">
        <v>316</v>
      </c>
      <c r="B11" s="4" t="n">
        <v>3433</v>
      </c>
      <c r="C11" s="4" t="n">
        <v>2992</v>
      </c>
    </row>
    <row r="12" spans="1:3">
      <c r="A12" s="3" t="s">
        <v>317</v>
      </c>
    </row>
    <row r="13" spans="1:3">
      <c r="A13" s="7" t="s">
        <v>309</v>
      </c>
    </row>
    <row r="14" spans="1:3">
      <c r="A14" s="3" t="s">
        <v>310</v>
      </c>
      <c r="B14" s="4" t="n">
        <v>183</v>
      </c>
      <c r="C14" s="4" t="n">
        <v>190</v>
      </c>
    </row>
    <row r="15" spans="1:3">
      <c r="A15" s="3" t="s">
        <v>311</v>
      </c>
      <c r="B15" s="4" t="n">
        <v>1660</v>
      </c>
      <c r="C15" s="4" t="n">
        <v>1832</v>
      </c>
    </row>
    <row r="16" spans="1:3">
      <c r="A16" s="3" t="s">
        <v>312</v>
      </c>
      <c r="B16" s="3" t="s">
        <v>52</v>
      </c>
      <c r="C16" s="3" t="s">
        <v>52</v>
      </c>
    </row>
    <row r="17" spans="1:3">
      <c r="A17" s="3" t="s">
        <v>313</v>
      </c>
      <c r="B17" s="3" t="s">
        <v>52</v>
      </c>
      <c r="C17" s="3" t="s">
        <v>52</v>
      </c>
    </row>
    <row r="18" spans="1:3">
      <c r="A18" s="3" t="s">
        <v>314</v>
      </c>
      <c r="B18" s="4" t="n">
        <v>-3366</v>
      </c>
      <c r="C18" s="4" t="n">
        <v>-3366</v>
      </c>
    </row>
    <row r="19" spans="1:3">
      <c r="A19" s="3" t="s">
        <v>315</v>
      </c>
      <c r="B19" s="4" t="n">
        <v>2107</v>
      </c>
      <c r="C19" s="4" t="n">
        <v>2114</v>
      </c>
    </row>
    <row r="20" spans="1:3">
      <c r="A20" s="3" t="s">
        <v>316</v>
      </c>
      <c r="B20" s="8" t="n">
        <v>584</v>
      </c>
      <c r="C20" s="8" t="n">
        <v>7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18</v>
      </c>
      <c r="B1" s="2" t="s">
        <v>1</v>
      </c>
    </row>
    <row r="2" spans="1:2">
      <c r="B2" s="2" t="s">
        <v>319</v>
      </c>
    </row>
    <row r="3" spans="1:2">
      <c r="A3" s="7" t="s">
        <v>159</v>
      </c>
    </row>
    <row r="4" spans="1:2">
      <c r="A4" s="3" t="s">
        <v>320</v>
      </c>
      <c r="B4" s="8" t="n">
        <v>4500</v>
      </c>
    </row>
    <row r="5" spans="1:2">
      <c r="A5" s="3" t="s">
        <v>321</v>
      </c>
      <c r="B5" s="4" t="n">
        <v>4000</v>
      </c>
    </row>
    <row r="6" spans="1:2">
      <c r="A6" s="3" t="s">
        <v>322</v>
      </c>
      <c r="B6" s="8" t="n">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4</v>
      </c>
      <c r="D1" s="2" t="s">
        <v>1</v>
      </c>
    </row>
    <row r="2" spans="1:5">
      <c r="B2" s="2" t="s">
        <v>2</v>
      </c>
      <c r="C2" s="2" t="s">
        <v>25</v>
      </c>
      <c r="D2" s="2" t="s">
        <v>2</v>
      </c>
      <c r="E2" s="2" t="s">
        <v>25</v>
      </c>
    </row>
    <row r="3" spans="1:5">
      <c r="A3" s="7" t="s">
        <v>324</v>
      </c>
    </row>
    <row r="4" spans="1:5">
      <c r="A4" s="3" t="s">
        <v>32</v>
      </c>
      <c r="B4" s="8" t="n">
        <v>5503</v>
      </c>
      <c r="C4" s="8" t="n">
        <v>326</v>
      </c>
      <c r="D4" s="8" t="n">
        <v>10220</v>
      </c>
      <c r="E4" s="8" t="n">
        <v>7653</v>
      </c>
    </row>
    <row r="5" spans="1:5">
      <c r="A5" s="3" t="s">
        <v>303</v>
      </c>
    </row>
    <row r="6" spans="1:5">
      <c r="A6" s="7" t="s">
        <v>324</v>
      </c>
    </row>
    <row r="7" spans="1:5">
      <c r="A7" s="3" t="s">
        <v>32</v>
      </c>
      <c r="B7" s="4" t="n">
        <v>96</v>
      </c>
      <c r="C7" s="4" t="n">
        <v>-212</v>
      </c>
      <c r="D7" s="4" t="n">
        <v>1012</v>
      </c>
      <c r="E7" s="4" t="n">
        <v>5921</v>
      </c>
    </row>
    <row r="8" spans="1:5">
      <c r="A8" s="3" t="s">
        <v>294</v>
      </c>
    </row>
    <row r="9" spans="1:5">
      <c r="A9" s="7" t="s">
        <v>324</v>
      </c>
    </row>
    <row r="10" spans="1:5">
      <c r="A10" s="3" t="s">
        <v>32</v>
      </c>
      <c r="B10" s="4" t="n">
        <v>5407</v>
      </c>
      <c r="C10" s="4" t="n">
        <v>640</v>
      </c>
      <c r="D10" s="4" t="n">
        <v>9208</v>
      </c>
      <c r="E10" s="4" t="n">
        <v>1787</v>
      </c>
    </row>
    <row r="11" spans="1:5">
      <c r="A11" s="3" t="s">
        <v>304</v>
      </c>
    </row>
    <row r="12" spans="1:5">
      <c r="A12" s="7" t="s">
        <v>324</v>
      </c>
    </row>
    <row r="13" spans="1:5">
      <c r="A13" s="3" t="s">
        <v>32</v>
      </c>
      <c r="B13" s="3" t="s">
        <v>52</v>
      </c>
      <c r="C13" s="8" t="n">
        <v>-102</v>
      </c>
      <c r="D13" s="3" t="s">
        <v>52</v>
      </c>
      <c r="E13" s="4" t="n">
        <v>-55</v>
      </c>
    </row>
    <row r="14" spans="1:5">
      <c r="A14" s="3" t="s">
        <v>325</v>
      </c>
    </row>
    <row r="15" spans="1:5">
      <c r="A15" s="7" t="s">
        <v>324</v>
      </c>
    </row>
    <row r="16" spans="1:5">
      <c r="A16" s="3" t="s">
        <v>32</v>
      </c>
      <c r="D16" s="4" t="n">
        <v>10220</v>
      </c>
      <c r="E16" s="4" t="n">
        <v>7653</v>
      </c>
    </row>
    <row r="17" spans="1:5">
      <c r="A17" s="3" t="s">
        <v>326</v>
      </c>
    </row>
    <row r="18" spans="1:5">
      <c r="A18" s="7" t="s">
        <v>324</v>
      </c>
    </row>
    <row r="19" spans="1:5">
      <c r="A19" s="3" t="s">
        <v>32</v>
      </c>
      <c r="D19" s="4" t="n">
        <v>1012</v>
      </c>
      <c r="E19" s="4" t="n">
        <v>5921</v>
      </c>
    </row>
    <row r="20" spans="1:5">
      <c r="A20" s="3" t="s">
        <v>327</v>
      </c>
    </row>
    <row r="21" spans="1:5">
      <c r="A21" s="7" t="s">
        <v>324</v>
      </c>
    </row>
    <row r="22" spans="1:5">
      <c r="A22" s="3" t="s">
        <v>32</v>
      </c>
      <c r="D22" s="4" t="n">
        <v>9208</v>
      </c>
      <c r="E22" s="4" t="n">
        <v>1787</v>
      </c>
    </row>
    <row r="23" spans="1:5">
      <c r="A23" s="3" t="s">
        <v>328</v>
      </c>
    </row>
    <row r="24" spans="1:5">
      <c r="A24" s="7" t="s">
        <v>324</v>
      </c>
    </row>
    <row r="25" spans="1:5">
      <c r="A25" s="3" t="s">
        <v>32</v>
      </c>
      <c r="D25" s="3" t="s">
        <v>52</v>
      </c>
      <c r="E25" s="4" t="n">
        <v>-55</v>
      </c>
    </row>
    <row r="26" spans="1:5">
      <c r="A26" s="3" t="s">
        <v>329</v>
      </c>
    </row>
    <row r="27" spans="1:5">
      <c r="A27" s="7" t="s">
        <v>324</v>
      </c>
    </row>
    <row r="28" spans="1:5">
      <c r="A28" s="3" t="s">
        <v>32</v>
      </c>
      <c r="D28" s="4" t="n">
        <v>5185</v>
      </c>
      <c r="E28" s="4" t="n">
        <v>7194</v>
      </c>
    </row>
    <row r="29" spans="1:5">
      <c r="A29" s="3" t="s">
        <v>330</v>
      </c>
    </row>
    <row r="30" spans="1:5">
      <c r="A30" s="7" t="s">
        <v>324</v>
      </c>
    </row>
    <row r="31" spans="1:5">
      <c r="A31" s="3" t="s">
        <v>32</v>
      </c>
      <c r="D31" s="4" t="n">
        <v>1012</v>
      </c>
      <c r="E31" s="4" t="n">
        <v>5751</v>
      </c>
    </row>
    <row r="32" spans="1:5">
      <c r="A32" s="3" t="s">
        <v>331</v>
      </c>
    </row>
    <row r="33" spans="1:5">
      <c r="A33" s="7" t="s">
        <v>324</v>
      </c>
    </row>
    <row r="34" spans="1:5">
      <c r="A34" s="3" t="s">
        <v>32</v>
      </c>
      <c r="D34" s="4" t="n">
        <v>4173</v>
      </c>
      <c r="E34" s="4" t="n">
        <v>1498</v>
      </c>
    </row>
    <row r="35" spans="1:5">
      <c r="A35" s="3" t="s">
        <v>332</v>
      </c>
    </row>
    <row r="36" spans="1:5">
      <c r="A36" s="7" t="s">
        <v>324</v>
      </c>
    </row>
    <row r="37" spans="1:5">
      <c r="A37" s="3" t="s">
        <v>32</v>
      </c>
      <c r="D37" s="3" t="s">
        <v>52</v>
      </c>
      <c r="E37" s="4" t="n">
        <v>-55</v>
      </c>
    </row>
    <row r="38" spans="1:5">
      <c r="A38" s="3" t="s">
        <v>333</v>
      </c>
    </row>
    <row r="39" spans="1:5">
      <c r="A39" s="7" t="s">
        <v>324</v>
      </c>
    </row>
    <row r="40" spans="1:5">
      <c r="A40" s="3" t="s">
        <v>32</v>
      </c>
      <c r="D40" s="4" t="n">
        <v>886</v>
      </c>
      <c r="E40" s="4" t="n">
        <v>589</v>
      </c>
    </row>
    <row r="41" spans="1:5">
      <c r="A41" s="3" t="s">
        <v>334</v>
      </c>
    </row>
    <row r="42" spans="1:5">
      <c r="A42" s="7" t="s">
        <v>324</v>
      </c>
    </row>
    <row r="43" spans="1:5">
      <c r="A43" s="3" t="s">
        <v>32</v>
      </c>
      <c r="D43" s="3" t="s">
        <v>52</v>
      </c>
      <c r="E43" s="4" t="n">
        <v>300</v>
      </c>
    </row>
    <row r="44" spans="1:5">
      <c r="A44" s="3" t="s">
        <v>335</v>
      </c>
    </row>
    <row r="45" spans="1:5">
      <c r="A45" s="7" t="s">
        <v>324</v>
      </c>
    </row>
    <row r="46" spans="1:5">
      <c r="A46" s="3" t="s">
        <v>32</v>
      </c>
      <c r="D46" s="4" t="n">
        <v>886</v>
      </c>
      <c r="E46" s="4" t="n">
        <v>289</v>
      </c>
    </row>
    <row r="47" spans="1:5">
      <c r="A47" s="3" t="s">
        <v>336</v>
      </c>
    </row>
    <row r="48" spans="1:5">
      <c r="A48" s="7" t="s">
        <v>324</v>
      </c>
    </row>
    <row r="49" spans="1:5">
      <c r="A49" s="3" t="s">
        <v>32</v>
      </c>
      <c r="D49" s="3" t="s">
        <v>52</v>
      </c>
      <c r="E49" s="3" t="s">
        <v>52</v>
      </c>
    </row>
    <row r="50" spans="1:5">
      <c r="A50" s="3" t="s">
        <v>337</v>
      </c>
    </row>
    <row r="51" spans="1:5">
      <c r="A51" s="7" t="s">
        <v>324</v>
      </c>
    </row>
    <row r="52" spans="1:5">
      <c r="A52" s="3" t="s">
        <v>32</v>
      </c>
      <c r="D52" s="4" t="n">
        <v>4149</v>
      </c>
      <c r="E52" s="4" t="n">
        <v>-130</v>
      </c>
    </row>
    <row r="53" spans="1:5">
      <c r="A53" s="3" t="s">
        <v>338</v>
      </c>
    </row>
    <row r="54" spans="1:5">
      <c r="A54" s="7" t="s">
        <v>324</v>
      </c>
    </row>
    <row r="55" spans="1:5">
      <c r="A55" s="3" t="s">
        <v>32</v>
      </c>
      <c r="D55" s="3" t="s">
        <v>52</v>
      </c>
      <c r="E55" s="4" t="n">
        <v>-130</v>
      </c>
    </row>
    <row r="56" spans="1:5">
      <c r="A56" s="3" t="s">
        <v>339</v>
      </c>
    </row>
    <row r="57" spans="1:5">
      <c r="A57" s="7" t="s">
        <v>324</v>
      </c>
    </row>
    <row r="58" spans="1:5">
      <c r="A58" s="3" t="s">
        <v>32</v>
      </c>
      <c r="D58" s="4" t="n">
        <v>4149</v>
      </c>
      <c r="E58" s="3" t="s">
        <v>52</v>
      </c>
    </row>
    <row r="59" spans="1:5">
      <c r="A59" s="3" t="s">
        <v>340</v>
      </c>
    </row>
    <row r="60" spans="1:5">
      <c r="A60" s="7" t="s">
        <v>324</v>
      </c>
    </row>
    <row r="61" spans="1:5">
      <c r="A61" s="3" t="s">
        <v>32</v>
      </c>
      <c r="D61" s="3" t="s">
        <v>52</v>
      </c>
      <c r="E61" s="3" t="s">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c r="B2" s="8" t="n">
        <v>5</v>
      </c>
      <c r="C2" s="8" t="n">
        <v>5</v>
      </c>
    </row>
    <row r="3" spans="1:3">
      <c r="A3" s="3" t="s">
        <v>105</v>
      </c>
      <c r="B3" s="4" t="n">
        <v>2000000</v>
      </c>
      <c r="C3" s="4" t="n">
        <v>2000000</v>
      </c>
    </row>
    <row r="4" spans="1:3">
      <c r="A4" s="3" t="s">
        <v>106</v>
      </c>
      <c r="B4" s="4" t="n">
        <v>0</v>
      </c>
      <c r="C4" s="4" t="n">
        <v>0</v>
      </c>
    </row>
    <row r="5" spans="1:3">
      <c r="A5" s="3" t="s">
        <v>20</v>
      </c>
    </row>
    <row r="6" spans="1:3">
      <c r="A6" s="3" t="s">
        <v>107</v>
      </c>
      <c r="B6" s="10" t="n">
        <v>0.001</v>
      </c>
      <c r="C6" s="10" t="n">
        <v>0.001</v>
      </c>
    </row>
    <row r="7" spans="1:3">
      <c r="A7" s="3" t="s">
        <v>108</v>
      </c>
      <c r="B7" s="4" t="n">
        <v>100000000</v>
      </c>
      <c r="C7" s="4" t="n">
        <v>100000000</v>
      </c>
    </row>
    <row r="8" spans="1:3">
      <c r="A8" s="3" t="s">
        <v>109</v>
      </c>
      <c r="B8" s="4" t="n">
        <v>37392353</v>
      </c>
      <c r="C8" s="4" t="n">
        <v>37319266</v>
      </c>
    </row>
    <row r="9" spans="1:3">
      <c r="A9" s="3" t="s">
        <v>110</v>
      </c>
      <c r="B9" s="4" t="n">
        <v>8431335</v>
      </c>
      <c r="C9" s="4" t="n">
        <v>8443444</v>
      </c>
    </row>
    <row r="10" spans="1:3">
      <c r="A10" s="3" t="s">
        <v>22</v>
      </c>
    </row>
    <row r="11" spans="1:3">
      <c r="A11" s="3" t="s">
        <v>107</v>
      </c>
      <c r="B11" s="10" t="n">
        <v>0.001</v>
      </c>
      <c r="C11" s="10" t="n">
        <v>0.001</v>
      </c>
    </row>
    <row r="12" spans="1:3">
      <c r="A12" s="3" t="s">
        <v>108</v>
      </c>
      <c r="B12" s="4" t="n">
        <v>25000000</v>
      </c>
      <c r="C12" s="4" t="n">
        <v>25000000</v>
      </c>
    </row>
    <row r="13" spans="1:3">
      <c r="A13" s="3" t="s">
        <v>109</v>
      </c>
      <c r="B13" s="4" t="n">
        <v>3233998</v>
      </c>
      <c r="C13" s="4" t="n">
        <v>3233998</v>
      </c>
    </row>
    <row r="14" spans="1:3">
      <c r="A14" s="3" t="s">
        <v>111</v>
      </c>
      <c r="B14" s="4" t="n">
        <v>3233998</v>
      </c>
      <c r="C14" s="4"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7" t="s">
        <v>342</v>
      </c>
    </row>
    <row r="4" spans="1:3">
      <c r="A4" s="3" t="s">
        <v>343</v>
      </c>
      <c r="B4" s="8" t="n">
        <v>5559</v>
      </c>
      <c r="C4" s="8" t="n">
        <v>10177</v>
      </c>
    </row>
    <row r="5" spans="1:3">
      <c r="A5" s="3" t="s">
        <v>344</v>
      </c>
      <c r="B5" s="4" t="n">
        <v>5185</v>
      </c>
      <c r="C5" s="4" t="n">
        <v>7194</v>
      </c>
    </row>
    <row r="6" spans="1:3">
      <c r="A6" s="3" t="s">
        <v>345</v>
      </c>
      <c r="B6" s="4" t="n">
        <v>-6370</v>
      </c>
      <c r="C6" s="4" t="n">
        <v>-9862</v>
      </c>
    </row>
    <row r="7" spans="1:3">
      <c r="A7" s="3" t="s">
        <v>346</v>
      </c>
      <c r="B7" s="4" t="n">
        <v>24</v>
      </c>
      <c r="C7" s="4" t="n">
        <v>2</v>
      </c>
    </row>
    <row r="8" spans="1:3">
      <c r="A8" s="3" t="s">
        <v>347</v>
      </c>
      <c r="B8" s="8" t="n">
        <v>4398</v>
      </c>
      <c r="C8" s="8" t="n">
        <v>7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8</v>
      </c>
      <c r="B1" s="2" t="s">
        <v>24</v>
      </c>
      <c r="D1" s="2" t="s">
        <v>1</v>
      </c>
    </row>
    <row r="2" spans="1:5">
      <c r="B2" s="2" t="s">
        <v>2</v>
      </c>
      <c r="C2" s="2" t="s">
        <v>25</v>
      </c>
      <c r="D2" s="2" t="s">
        <v>2</v>
      </c>
      <c r="E2" s="2" t="s">
        <v>25</v>
      </c>
    </row>
    <row r="3" spans="1:5">
      <c r="A3" s="7" t="s">
        <v>162</v>
      </c>
    </row>
    <row r="4" spans="1:5">
      <c r="A4" s="3" t="s">
        <v>349</v>
      </c>
      <c r="B4" s="8" t="n">
        <v>261</v>
      </c>
      <c r="C4" s="8" t="n">
        <v>-312</v>
      </c>
      <c r="D4" s="8" t="n">
        <v>2310</v>
      </c>
      <c r="E4" s="8" t="n">
        <v>-2361</v>
      </c>
    </row>
    <row r="5" spans="1:5">
      <c r="A5" s="3" t="s">
        <v>350</v>
      </c>
      <c r="B5" s="4" t="n">
        <v>116</v>
      </c>
      <c r="C5" s="4" t="n">
        <v>106</v>
      </c>
      <c r="D5" s="4" t="n">
        <v>375</v>
      </c>
      <c r="E5" s="4" t="n">
        <v>652</v>
      </c>
    </row>
    <row r="6" spans="1:5">
      <c r="A6" s="3" t="s">
        <v>351</v>
      </c>
      <c r="B6" s="4" t="n">
        <v>-2000</v>
      </c>
      <c r="C6" s="3" t="s">
        <v>52</v>
      </c>
      <c r="D6" s="4" t="n">
        <v>-2000</v>
      </c>
      <c r="E6" s="3" t="s">
        <v>52</v>
      </c>
    </row>
    <row r="7" spans="1:5">
      <c r="A7" s="3" t="s">
        <v>352</v>
      </c>
      <c r="B7" s="4" t="n">
        <v>468</v>
      </c>
      <c r="C7" s="4" t="n">
        <v>448</v>
      </c>
      <c r="D7" s="4" t="n">
        <v>295</v>
      </c>
      <c r="E7" s="4" t="n">
        <v>-394</v>
      </c>
    </row>
    <row r="8" spans="1:5">
      <c r="A8" s="3" t="s">
        <v>353</v>
      </c>
      <c r="B8" s="8" t="n">
        <v>-1155</v>
      </c>
      <c r="C8" s="8" t="n">
        <v>242</v>
      </c>
      <c r="D8" s="8" t="n">
        <v>980</v>
      </c>
      <c r="E8" s="8" t="n">
        <v>-2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7" t="s">
        <v>355</v>
      </c>
    </row>
    <row r="4" spans="1:3">
      <c r="A4" s="3" t="s">
        <v>356</v>
      </c>
      <c r="B4" s="8" t="n">
        <v>3700</v>
      </c>
    </row>
    <row r="5" spans="1:3">
      <c r="A5" s="3" t="s">
        <v>357</v>
      </c>
      <c r="B5" s="4" t="n">
        <v>100</v>
      </c>
    </row>
    <row r="6" spans="1:3">
      <c r="A6" s="3" t="s">
        <v>358</v>
      </c>
      <c r="B6" s="8" t="n">
        <v>200</v>
      </c>
    </row>
    <row r="7" spans="1:3">
      <c r="A7" s="3" t="s">
        <v>359</v>
      </c>
      <c r="B7" s="3" t="s">
        <v>360</v>
      </c>
      <c r="C7" s="3" t="s">
        <v>361</v>
      </c>
    </row>
    <row r="8" spans="1:3">
      <c r="A8" s="3" t="s">
        <v>362</v>
      </c>
      <c r="B8" s="3" t="s">
        <v>360</v>
      </c>
      <c r="C8" s="3" t="s">
        <v>361</v>
      </c>
    </row>
    <row r="9" spans="1:3">
      <c r="A9" s="3" t="s">
        <v>363</v>
      </c>
      <c r="B9" s="8" t="n">
        <v>62800</v>
      </c>
    </row>
    <row r="10" spans="1:3">
      <c r="A10" s="3" t="s">
        <v>364</v>
      </c>
    </row>
    <row r="11" spans="1:3">
      <c r="A11" s="7" t="s">
        <v>355</v>
      </c>
    </row>
    <row r="12" spans="1:3">
      <c r="A12" s="3" t="s">
        <v>365</v>
      </c>
      <c r="B12" s="4" t="n">
        <v>3400</v>
      </c>
    </row>
    <row r="13" spans="1:3">
      <c r="A13" s="3" t="s">
        <v>366</v>
      </c>
    </row>
    <row r="14" spans="1:3">
      <c r="A14" s="7" t="s">
        <v>355</v>
      </c>
    </row>
    <row r="15" spans="1:3">
      <c r="A15" s="3" t="s">
        <v>365</v>
      </c>
      <c r="B15" s="8" t="n">
        <v>400</v>
      </c>
    </row>
    <row r="16" spans="1:3">
      <c r="A16" s="3" t="s">
        <v>367</v>
      </c>
    </row>
    <row r="17" spans="1:3">
      <c r="A17" s="7" t="s">
        <v>355</v>
      </c>
    </row>
    <row r="18" spans="1:3">
      <c r="A18" s="3" t="s">
        <v>368</v>
      </c>
      <c r="B18" s="4" t="n">
        <v>2007</v>
      </c>
    </row>
    <row r="19" spans="1:3">
      <c r="A19" s="3" t="s">
        <v>369</v>
      </c>
    </row>
    <row r="20" spans="1:3">
      <c r="A20" s="7" t="s">
        <v>355</v>
      </c>
    </row>
    <row r="21" spans="1:3">
      <c r="A21" s="3" t="s">
        <v>368</v>
      </c>
      <c r="B21" s="4" t="n">
        <v>2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4</v>
      </c>
      <c r="D1" s="2" t="s">
        <v>1</v>
      </c>
    </row>
    <row r="2" spans="1:5">
      <c r="B2" s="2" t="s">
        <v>2</v>
      </c>
      <c r="C2" s="2" t="s">
        <v>25</v>
      </c>
      <c r="D2" s="2" t="s">
        <v>2</v>
      </c>
      <c r="E2" s="2" t="s">
        <v>25</v>
      </c>
    </row>
    <row r="3" spans="1:5">
      <c r="A3" s="7" t="s">
        <v>165</v>
      </c>
    </row>
    <row r="4" spans="1:5">
      <c r="A4" s="3" t="s">
        <v>371</v>
      </c>
      <c r="B4" s="8" t="n">
        <v>6935</v>
      </c>
      <c r="C4" s="8" t="n">
        <v>7838</v>
      </c>
      <c r="D4" s="8" t="n">
        <v>14420</v>
      </c>
      <c r="E4" s="8" t="n">
        <v>21545</v>
      </c>
    </row>
    <row r="5" spans="1:5">
      <c r="A5" s="3" t="s">
        <v>372</v>
      </c>
      <c r="B5" s="4" t="n">
        <v>741</v>
      </c>
      <c r="C5" s="4" t="n">
        <v>-424</v>
      </c>
      <c r="D5" s="3" t="s">
        <v>52</v>
      </c>
      <c r="E5" s="3" t="s">
        <v>52</v>
      </c>
    </row>
    <row r="6" spans="1:5">
      <c r="A6" s="3" t="s">
        <v>373</v>
      </c>
      <c r="B6" s="4" t="n">
        <v>7676</v>
      </c>
      <c r="C6" s="4" t="n">
        <v>7414</v>
      </c>
      <c r="D6" s="4" t="n">
        <v>14420</v>
      </c>
      <c r="E6" s="4" t="n">
        <v>21545</v>
      </c>
    </row>
    <row r="7" spans="1:5">
      <c r="A7" s="7" t="s">
        <v>374</v>
      </c>
    </row>
    <row r="8" spans="1:5">
      <c r="A8" s="3" t="s">
        <v>375</v>
      </c>
      <c r="B8" s="3" t="s">
        <v>52</v>
      </c>
      <c r="C8" s="3" t="s">
        <v>52</v>
      </c>
      <c r="D8" s="4" t="n">
        <v>961</v>
      </c>
      <c r="E8" s="4" t="n">
        <v>-825</v>
      </c>
    </row>
    <row r="9" spans="1:5">
      <c r="A9" s="3" t="s">
        <v>376</v>
      </c>
      <c r="B9" s="4" t="n">
        <v>-73</v>
      </c>
      <c r="C9" s="4" t="n">
        <v>-11</v>
      </c>
      <c r="D9" s="4" t="n">
        <v>606</v>
      </c>
      <c r="E9" s="4" t="n">
        <v>-254</v>
      </c>
    </row>
    <row r="10" spans="1:5">
      <c r="A10" s="3" t="s">
        <v>377</v>
      </c>
      <c r="B10" s="4" t="n">
        <v>-7</v>
      </c>
      <c r="C10" s="4" t="n">
        <v>85</v>
      </c>
      <c r="D10" s="4" t="n">
        <v>-62</v>
      </c>
      <c r="E10" s="4" t="n">
        <v>113</v>
      </c>
    </row>
    <row r="11" spans="1:5">
      <c r="A11" s="3" t="s">
        <v>378</v>
      </c>
      <c r="B11" s="4" t="n">
        <v>-3787</v>
      </c>
      <c r="C11" s="3" t="s">
        <v>52</v>
      </c>
      <c r="D11" s="4" t="n">
        <v>-3787</v>
      </c>
      <c r="E11" s="3" t="s">
        <v>52</v>
      </c>
    </row>
    <row r="12" spans="1:5">
      <c r="A12" s="3" t="s">
        <v>379</v>
      </c>
      <c r="B12" s="3" t="s">
        <v>52</v>
      </c>
      <c r="C12" s="3" t="s">
        <v>52</v>
      </c>
      <c r="E12" s="4" t="n">
        <v>34</v>
      </c>
    </row>
    <row r="13" spans="1:5">
      <c r="A13" s="3" t="s">
        <v>380</v>
      </c>
      <c r="B13" s="8" t="n">
        <v>3809</v>
      </c>
      <c r="C13" s="8" t="n">
        <v>7488</v>
      </c>
      <c r="D13" s="8" t="n">
        <v>12138</v>
      </c>
      <c r="E13" s="8" t="n">
        <v>206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4</v>
      </c>
      <c r="D1" s="2" t="s">
        <v>1</v>
      </c>
    </row>
    <row r="2" spans="1:5">
      <c r="B2" s="2" t="s">
        <v>2</v>
      </c>
      <c r="C2" s="2" t="s">
        <v>25</v>
      </c>
      <c r="D2" s="2" t="s">
        <v>2</v>
      </c>
      <c r="E2" s="2" t="s">
        <v>25</v>
      </c>
    </row>
    <row r="3" spans="1:5">
      <c r="A3" s="7" t="s">
        <v>168</v>
      </c>
    </row>
    <row r="4" spans="1:5">
      <c r="A4" s="3" t="s">
        <v>40</v>
      </c>
      <c r="B4" s="8" t="n">
        <v>15269</v>
      </c>
      <c r="C4" s="8" t="n">
        <v>13069</v>
      </c>
      <c r="D4" s="8" t="n">
        <v>27225</v>
      </c>
      <c r="E4" s="8" t="n">
        <v>36937</v>
      </c>
    </row>
    <row r="5" spans="1:5">
      <c r="A5" s="7" t="s">
        <v>382</v>
      </c>
    </row>
    <row r="6" spans="1:5">
      <c r="A6" s="3" t="s">
        <v>383</v>
      </c>
      <c r="B6" s="4" t="n">
        <v>32187</v>
      </c>
      <c r="C6" s="4" t="n">
        <v>32104</v>
      </c>
      <c r="D6" s="4" t="n">
        <v>32160</v>
      </c>
      <c r="E6" s="4" t="n">
        <v>32079</v>
      </c>
    </row>
    <row r="7" spans="1:5">
      <c r="A7" s="7" t="s">
        <v>384</v>
      </c>
    </row>
    <row r="8" spans="1:5">
      <c r="A8" s="3" t="s">
        <v>385</v>
      </c>
      <c r="B8" s="4" t="n">
        <v>27</v>
      </c>
      <c r="C8" s="4" t="n">
        <v>37</v>
      </c>
      <c r="D8" s="4" t="n">
        <v>33</v>
      </c>
      <c r="E8" s="4" t="n">
        <v>39</v>
      </c>
    </row>
    <row r="9" spans="1:5">
      <c r="A9" s="3" t="s">
        <v>386</v>
      </c>
      <c r="B9" s="4" t="n">
        <v>32214</v>
      </c>
      <c r="C9" s="4" t="n">
        <v>32141</v>
      </c>
      <c r="D9" s="4" t="n">
        <v>32193</v>
      </c>
      <c r="E9" s="4" t="n">
        <v>32118</v>
      </c>
    </row>
    <row r="10" spans="1:5">
      <c r="A10" s="3" t="s">
        <v>387</v>
      </c>
      <c r="B10" s="9" t="n">
        <v>53.49</v>
      </c>
      <c r="C10" s="9" t="n">
        <v>42.03</v>
      </c>
      <c r="D10" s="9" t="n">
        <v>49.49</v>
      </c>
      <c r="E10" s="9" t="n">
        <v>38.97</v>
      </c>
    </row>
    <row r="11" spans="1:5">
      <c r="A11" s="7" t="s">
        <v>388</v>
      </c>
    </row>
    <row r="12" spans="1:5">
      <c r="A12" s="3" t="s">
        <v>44</v>
      </c>
      <c r="B12" s="11" t="n">
        <v>0.47</v>
      </c>
      <c r="C12" s="11" t="n">
        <v>0.41</v>
      </c>
      <c r="D12" s="11" t="n">
        <v>0.85</v>
      </c>
      <c r="E12" s="11" t="n">
        <v>1.15</v>
      </c>
    </row>
    <row r="13" spans="1:5">
      <c r="A13" s="3" t="s">
        <v>45</v>
      </c>
      <c r="B13" s="9" t="n">
        <v>0.47</v>
      </c>
      <c r="C13" s="9" t="n">
        <v>0.41</v>
      </c>
      <c r="D13" s="9" t="n">
        <v>0.85</v>
      </c>
      <c r="E13" s="9"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9</v>
      </c>
      <c r="B1" s="2" t="s">
        <v>24</v>
      </c>
      <c r="D1" s="2" t="s">
        <v>1</v>
      </c>
    </row>
    <row r="2" spans="1:5">
      <c r="B2" s="2" t="s">
        <v>2</v>
      </c>
      <c r="C2" s="2" t="s">
        <v>25</v>
      </c>
      <c r="D2" s="2" t="s">
        <v>2</v>
      </c>
      <c r="E2" s="2" t="s">
        <v>25</v>
      </c>
    </row>
    <row r="3" spans="1:5">
      <c r="A3" s="7" t="s">
        <v>390</v>
      </c>
    </row>
    <row r="4" spans="1:5">
      <c r="A4" s="3" t="s">
        <v>391</v>
      </c>
      <c r="B4" s="8" t="n">
        <v>15220</v>
      </c>
      <c r="C4" s="8" t="n">
        <v>13409</v>
      </c>
      <c r="D4" s="8" t="n">
        <v>27427</v>
      </c>
      <c r="E4" s="8" t="n">
        <v>36826</v>
      </c>
    </row>
    <row r="5" spans="1:5">
      <c r="A5" s="3" t="s">
        <v>392</v>
      </c>
      <c r="B5" s="4" t="n">
        <v>15269</v>
      </c>
      <c r="C5" s="4" t="n">
        <v>13069</v>
      </c>
      <c r="D5" s="4" t="n">
        <v>27225</v>
      </c>
      <c r="E5" s="4" t="n">
        <v>36937</v>
      </c>
    </row>
    <row r="6" spans="1:5">
      <c r="A6" s="3" t="s">
        <v>393</v>
      </c>
      <c r="B6" s="4" t="n">
        <v>-49</v>
      </c>
      <c r="C6" s="4" t="n">
        <v>340</v>
      </c>
      <c r="D6" s="4" t="n">
        <v>202</v>
      </c>
      <c r="E6" s="4" t="n">
        <v>-111</v>
      </c>
    </row>
    <row r="7" spans="1:5">
      <c r="A7" s="7" t="s">
        <v>394</v>
      </c>
    </row>
    <row r="8" spans="1:5">
      <c r="A8" s="3" t="s">
        <v>395</v>
      </c>
      <c r="D8" s="4" t="n">
        <v>3767</v>
      </c>
    </row>
    <row r="9" spans="1:5">
      <c r="A9" s="3" t="s">
        <v>393</v>
      </c>
      <c r="B9" s="4" t="n">
        <v>-49</v>
      </c>
      <c r="C9" s="8" t="n">
        <v>340</v>
      </c>
      <c r="D9" s="4" t="n">
        <v>202</v>
      </c>
      <c r="E9" s="4" t="n">
        <v>-111</v>
      </c>
    </row>
    <row r="10" spans="1:5">
      <c r="A10" s="3" t="s">
        <v>99</v>
      </c>
      <c r="B10" s="8" t="n">
        <v>3988</v>
      </c>
      <c r="D10" s="4" t="n">
        <v>3988</v>
      </c>
    </row>
    <row r="11" spans="1:5">
      <c r="A11" s="3" t="s">
        <v>297</v>
      </c>
    </row>
    <row r="12" spans="1:5">
      <c r="A12" s="7" t="s">
        <v>390</v>
      </c>
    </row>
    <row r="13" spans="1:5">
      <c r="A13" s="3" t="s">
        <v>391</v>
      </c>
      <c r="D13" s="4" t="n">
        <v>2805</v>
      </c>
      <c r="E13" s="4" t="n">
        <v>-374</v>
      </c>
    </row>
    <row r="14" spans="1:5">
      <c r="A14" s="3" t="s">
        <v>396</v>
      </c>
      <c r="D14" s="4" t="n">
        <v>782</v>
      </c>
      <c r="E14" s="4" t="n">
        <v>732</v>
      </c>
    </row>
    <row r="15" spans="1:5">
      <c r="A15" s="3" t="s">
        <v>392</v>
      </c>
      <c r="D15" s="8" t="n">
        <v>2023</v>
      </c>
      <c r="E15" s="8" t="n">
        <v>-1106</v>
      </c>
    </row>
    <row r="16" spans="1:5">
      <c r="A16" s="3" t="s">
        <v>397</v>
      </c>
      <c r="B16" s="3" t="s">
        <v>398</v>
      </c>
      <c r="C16" s="3" t="s">
        <v>398</v>
      </c>
      <c r="D16" s="3" t="s">
        <v>398</v>
      </c>
      <c r="E16" s="3" t="s">
        <v>398</v>
      </c>
    </row>
    <row r="17" spans="1:5">
      <c r="A17" s="3" t="s">
        <v>393</v>
      </c>
      <c r="D17" s="8" t="n">
        <v>202</v>
      </c>
      <c r="E17" s="8" t="n">
        <v>-111</v>
      </c>
    </row>
    <row r="18" spans="1:5">
      <c r="A18" s="7" t="s">
        <v>394</v>
      </c>
    </row>
    <row r="19" spans="1:5">
      <c r="A19" s="3" t="s">
        <v>395</v>
      </c>
      <c r="D19" s="4" t="n">
        <v>3767</v>
      </c>
      <c r="E19" s="4" t="n">
        <v>3690</v>
      </c>
    </row>
    <row r="20" spans="1:5">
      <c r="A20" s="3" t="s">
        <v>393</v>
      </c>
      <c r="D20" s="4" t="n">
        <v>202</v>
      </c>
      <c r="E20" s="4" t="n">
        <v>-111</v>
      </c>
    </row>
    <row r="21" spans="1:5">
      <c r="A21" s="3" t="s">
        <v>399</v>
      </c>
      <c r="D21" s="4" t="n">
        <v>19</v>
      </c>
      <c r="E21" s="4" t="n">
        <v>-1</v>
      </c>
    </row>
    <row r="22" spans="1:5">
      <c r="A22" s="3" t="s">
        <v>99</v>
      </c>
      <c r="B22" s="8" t="n">
        <v>3988</v>
      </c>
      <c r="C22" s="8" t="n">
        <v>3578</v>
      </c>
      <c r="D22" s="8" t="n">
        <v>3988</v>
      </c>
      <c r="E22" s="8" t="n">
        <v>3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7" t="s">
        <v>401</v>
      </c>
    </row>
    <row r="4" spans="1:3">
      <c r="A4" s="3" t="s">
        <v>343</v>
      </c>
      <c r="B4" s="8" t="n">
        <v>507523</v>
      </c>
    </row>
    <row r="5" spans="1:3">
      <c r="A5" s="3" t="s">
        <v>347</v>
      </c>
      <c r="B5" s="4" t="n">
        <v>560668</v>
      </c>
    </row>
    <row r="6" spans="1:3">
      <c r="A6" s="3" t="s">
        <v>402</v>
      </c>
    </row>
    <row r="7" spans="1:3">
      <c r="A7" s="7" t="s">
        <v>401</v>
      </c>
    </row>
    <row r="8" spans="1:3">
      <c r="A8" s="3" t="s">
        <v>343</v>
      </c>
      <c r="B8" s="4" t="n">
        <v>-133298</v>
      </c>
      <c r="C8" s="8" t="n">
        <v>-108655</v>
      </c>
    </row>
    <row r="9" spans="1:3">
      <c r="A9" s="3" t="s">
        <v>403</v>
      </c>
      <c r="B9" s="4" t="n">
        <v>40775</v>
      </c>
      <c r="C9" s="4" t="n">
        <v>2216</v>
      </c>
    </row>
    <row r="10" spans="1:3">
      <c r="A10" s="3" t="s">
        <v>404</v>
      </c>
      <c r="B10" s="3" t="s">
        <v>52</v>
      </c>
      <c r="C10" s="3" t="s">
        <v>52</v>
      </c>
    </row>
    <row r="11" spans="1:3">
      <c r="A11" s="3" t="s">
        <v>405</v>
      </c>
      <c r="B11" s="3" t="s">
        <v>52</v>
      </c>
      <c r="C11" s="3" t="s">
        <v>52</v>
      </c>
    </row>
    <row r="12" spans="1:3">
      <c r="A12" s="3" t="s">
        <v>406</v>
      </c>
      <c r="B12" s="4" t="n">
        <v>40775</v>
      </c>
      <c r="C12" s="4" t="n">
        <v>2216</v>
      </c>
    </row>
    <row r="13" spans="1:3">
      <c r="A13" s="3" t="s">
        <v>347</v>
      </c>
      <c r="B13" s="4" t="n">
        <v>-92523</v>
      </c>
      <c r="C13" s="4" t="n">
        <v>-106439</v>
      </c>
    </row>
    <row r="14" spans="1:3">
      <c r="A14" s="3" t="s">
        <v>407</v>
      </c>
    </row>
    <row r="15" spans="1:3">
      <c r="A15" s="7" t="s">
        <v>401</v>
      </c>
    </row>
    <row r="16" spans="1:3">
      <c r="A16" s="3" t="s">
        <v>343</v>
      </c>
      <c r="B16" s="4" t="n">
        <v>-51719</v>
      </c>
      <c r="C16" s="4" t="n">
        <v>-48725</v>
      </c>
    </row>
    <row r="17" spans="1:3">
      <c r="A17" s="3" t="s">
        <v>403</v>
      </c>
      <c r="B17" s="4" t="n">
        <v>-1427</v>
      </c>
      <c r="C17" s="4" t="n">
        <v>330</v>
      </c>
    </row>
    <row r="18" spans="1:3">
      <c r="A18" s="3" t="s">
        <v>404</v>
      </c>
      <c r="B18" s="3" t="s">
        <v>52</v>
      </c>
      <c r="C18" s="3" t="s">
        <v>52</v>
      </c>
    </row>
    <row r="19" spans="1:3">
      <c r="A19" s="3" t="s">
        <v>405</v>
      </c>
      <c r="B19" s="4" t="n">
        <v>498</v>
      </c>
      <c r="C19" s="4" t="n">
        <v>372</v>
      </c>
    </row>
    <row r="20" spans="1:3">
      <c r="A20" s="3" t="s">
        <v>406</v>
      </c>
      <c r="B20" s="4" t="n">
        <v>-929</v>
      </c>
      <c r="C20" s="4" t="n">
        <v>702</v>
      </c>
    </row>
    <row r="21" spans="1:3">
      <c r="A21" s="3" t="s">
        <v>347</v>
      </c>
      <c r="B21" s="4" t="n">
        <v>-52648</v>
      </c>
      <c r="C21" s="4" t="n">
        <v>-48023</v>
      </c>
    </row>
    <row r="22" spans="1:3">
      <c r="A22" s="3" t="s">
        <v>408</v>
      </c>
    </row>
    <row r="23" spans="1:3">
      <c r="A23" s="7" t="s">
        <v>401</v>
      </c>
    </row>
    <row r="24" spans="1:3">
      <c r="A24" s="3" t="s">
        <v>343</v>
      </c>
      <c r="B24" s="4" t="n">
        <v>828</v>
      </c>
      <c r="C24" s="4" t="n">
        <v>-1464</v>
      </c>
    </row>
    <row r="25" spans="1:3">
      <c r="A25" s="3" t="s">
        <v>403</v>
      </c>
      <c r="B25" s="4" t="n">
        <v>-679</v>
      </c>
      <c r="C25" s="4" t="n">
        <v>-4300</v>
      </c>
    </row>
    <row r="26" spans="1:3">
      <c r="A26" s="3" t="s">
        <v>404</v>
      </c>
      <c r="B26" s="4" t="n">
        <v>768</v>
      </c>
      <c r="C26" s="4" t="n">
        <v>1045</v>
      </c>
    </row>
    <row r="27" spans="1:3">
      <c r="A27" s="3" t="s">
        <v>405</v>
      </c>
      <c r="B27" s="3" t="s">
        <v>52</v>
      </c>
      <c r="C27" s="3" t="s">
        <v>52</v>
      </c>
    </row>
    <row r="28" spans="1:3">
      <c r="A28" s="3" t="s">
        <v>406</v>
      </c>
      <c r="B28" s="4" t="n">
        <v>89</v>
      </c>
      <c r="C28" s="4" t="n">
        <v>-3255</v>
      </c>
    </row>
    <row r="29" spans="1:3">
      <c r="A29" s="3" t="s">
        <v>347</v>
      </c>
      <c r="B29" s="4" t="n">
        <v>917</v>
      </c>
      <c r="C29" s="4" t="n">
        <v>-4719</v>
      </c>
    </row>
    <row r="30" spans="1:3">
      <c r="A30" s="3" t="s">
        <v>409</v>
      </c>
    </row>
    <row r="31" spans="1:3">
      <c r="A31" s="7" t="s">
        <v>401</v>
      </c>
    </row>
    <row r="32" spans="1:3">
      <c r="A32" s="3" t="s">
        <v>343</v>
      </c>
      <c r="B32" s="4" t="n">
        <v>-184189</v>
      </c>
      <c r="C32" s="4" t="n">
        <v>-158844</v>
      </c>
    </row>
    <row r="33" spans="1:3">
      <c r="A33" s="3" t="s">
        <v>403</v>
      </c>
      <c r="B33" s="4" t="n">
        <v>38669</v>
      </c>
      <c r="C33" s="4" t="n">
        <v>-1754</v>
      </c>
    </row>
    <row r="34" spans="1:3">
      <c r="A34" s="3" t="s">
        <v>404</v>
      </c>
      <c r="B34" s="4" t="n">
        <v>768</v>
      </c>
      <c r="C34" s="4" t="n">
        <v>1045</v>
      </c>
    </row>
    <row r="35" spans="1:3">
      <c r="A35" s="3" t="s">
        <v>405</v>
      </c>
      <c r="B35" s="4" t="n">
        <v>498</v>
      </c>
      <c r="C35" s="4" t="n">
        <v>372</v>
      </c>
    </row>
    <row r="36" spans="1:3">
      <c r="A36" s="3" t="s">
        <v>406</v>
      </c>
      <c r="B36" s="4" t="n">
        <v>39935</v>
      </c>
      <c r="C36" s="4" t="n">
        <v>-337</v>
      </c>
    </row>
    <row r="37" spans="1:3">
      <c r="A37" s="3" t="s">
        <v>347</v>
      </c>
      <c r="B37" s="8" t="n">
        <v>-144254</v>
      </c>
      <c r="C37" s="8" t="n">
        <v>-1591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0</v>
      </c>
      <c r="C1" s="2" t="s">
        <v>24</v>
      </c>
      <c r="E1" s="2" t="s">
        <v>1</v>
      </c>
    </row>
    <row r="2" spans="1:6">
      <c r="C2" s="2" t="s">
        <v>2</v>
      </c>
      <c r="D2" s="2" t="s">
        <v>25</v>
      </c>
      <c r="E2" s="2" t="s">
        <v>2</v>
      </c>
      <c r="F2" s="2" t="s">
        <v>25</v>
      </c>
    </row>
    <row r="3" spans="1:6">
      <c r="A3" s="7" t="s">
        <v>411</v>
      </c>
    </row>
    <row r="4" spans="1:6">
      <c r="A4" s="3" t="s">
        <v>412</v>
      </c>
      <c r="C4" s="8" t="n">
        <v>4784</v>
      </c>
      <c r="D4" s="8" t="n">
        <v>4356</v>
      </c>
      <c r="E4" s="8" t="n">
        <v>13843</v>
      </c>
      <c r="F4" s="8" t="n">
        <v>10957</v>
      </c>
    </row>
    <row r="5" spans="1:6">
      <c r="A5" s="3" t="s">
        <v>413</v>
      </c>
      <c r="C5" s="4" t="n">
        <v>19029</v>
      </c>
      <c r="D5" s="4" t="n">
        <v>20897</v>
      </c>
      <c r="E5" s="4" t="n">
        <v>39565</v>
      </c>
      <c r="F5" s="4" t="n">
        <v>57439</v>
      </c>
    </row>
    <row r="6" spans="1:6">
      <c r="A6" s="3" t="s">
        <v>414</v>
      </c>
      <c r="C6" s="4" t="n">
        <v>3809</v>
      </c>
      <c r="D6" s="4" t="n">
        <v>7488</v>
      </c>
      <c r="E6" s="4" t="n">
        <v>12138</v>
      </c>
      <c r="F6" s="4" t="n">
        <v>20613</v>
      </c>
    </row>
    <row r="7" spans="1:6">
      <c r="A7" s="3" t="s">
        <v>415</v>
      </c>
      <c r="C7" s="4" t="n">
        <v>-15269</v>
      </c>
      <c r="D7" s="4" t="n">
        <v>-13069</v>
      </c>
      <c r="E7" s="4" t="n">
        <v>-27225</v>
      </c>
      <c r="F7" s="4" t="n">
        <v>-36937</v>
      </c>
    </row>
    <row r="8" spans="1:6">
      <c r="A8" s="3" t="s">
        <v>54</v>
      </c>
      <c r="C8" s="4" t="n">
        <v>-1113</v>
      </c>
      <c r="D8" s="4" t="n">
        <v>-1113</v>
      </c>
      <c r="E8" s="4" t="n">
        <v>-3339</v>
      </c>
      <c r="F8" s="4" t="n">
        <v>-3338</v>
      </c>
    </row>
    <row r="9" spans="1:6">
      <c r="A9" s="3" t="s">
        <v>55</v>
      </c>
      <c r="C9" s="4" t="n">
        <v>1350</v>
      </c>
      <c r="D9" s="4" t="n">
        <v>1296</v>
      </c>
      <c r="E9" s="4" t="n">
        <v>4050</v>
      </c>
      <c r="F9" s="4" t="n">
        <v>3870</v>
      </c>
    </row>
    <row r="10" spans="1:6">
      <c r="A10" s="3" t="s">
        <v>416</v>
      </c>
    </row>
    <row r="11" spans="1:6">
      <c r="A11" s="7" t="s">
        <v>411</v>
      </c>
    </row>
    <row r="12" spans="1:6">
      <c r="A12" s="3" t="s">
        <v>412</v>
      </c>
      <c r="B12" s="3" t="s">
        <v>417</v>
      </c>
      <c r="C12" s="4" t="n">
        <v>295</v>
      </c>
      <c r="D12" s="4" t="n">
        <v>1100</v>
      </c>
      <c r="E12" s="4" t="n">
        <v>1238</v>
      </c>
      <c r="F12" s="4" t="n">
        <v>1686</v>
      </c>
    </row>
    <row r="13" spans="1:6">
      <c r="A13" s="3" t="s">
        <v>414</v>
      </c>
      <c r="C13" s="4" t="n">
        <v>-112</v>
      </c>
      <c r="D13" s="4" t="n">
        <v>-418</v>
      </c>
      <c r="E13" s="4" t="n">
        <v>-470</v>
      </c>
      <c r="F13" s="4" t="n">
        <v>-641</v>
      </c>
    </row>
    <row r="14" spans="1:6">
      <c r="A14" s="3" t="s">
        <v>415</v>
      </c>
      <c r="C14" s="4" t="n">
        <v>183</v>
      </c>
      <c r="D14" s="4" t="n">
        <v>682</v>
      </c>
      <c r="E14" s="4" t="n">
        <v>768</v>
      </c>
      <c r="F14" s="4" t="n">
        <v>1045</v>
      </c>
    </row>
    <row r="15" spans="1:6">
      <c r="A15" s="3" t="s">
        <v>418</v>
      </c>
    </row>
    <row r="16" spans="1:6">
      <c r="A16" s="7" t="s">
        <v>411</v>
      </c>
    </row>
    <row r="17" spans="1:6">
      <c r="A17" s="3" t="s">
        <v>413</v>
      </c>
      <c r="B17" s="3" t="s">
        <v>419</v>
      </c>
      <c r="C17" s="4" t="n">
        <v>237</v>
      </c>
      <c r="D17" s="4" t="n">
        <v>183</v>
      </c>
      <c r="E17" s="4" t="n">
        <v>711</v>
      </c>
      <c r="F17" s="4" t="n">
        <v>532</v>
      </c>
    </row>
    <row r="18" spans="1:6">
      <c r="A18" s="3" t="s">
        <v>414</v>
      </c>
      <c r="C18" s="4" t="n">
        <v>-71</v>
      </c>
      <c r="D18" s="4" t="n">
        <v>-55</v>
      </c>
      <c r="E18" s="4" t="n">
        <v>-213</v>
      </c>
      <c r="F18" s="4" t="n">
        <v>-160</v>
      </c>
    </row>
    <row r="19" spans="1:6">
      <c r="A19" s="3" t="s">
        <v>415</v>
      </c>
      <c r="C19" s="8" t="n">
        <v>166</v>
      </c>
      <c r="D19" s="8" t="n">
        <v>128</v>
      </c>
      <c r="E19" s="8" t="n">
        <v>498</v>
      </c>
      <c r="F19" s="8" t="n">
        <v>372</v>
      </c>
    </row>
    <row r="20" spans="1:6"/>
    <row r="21" spans="1:6">
      <c r="A21" s="3" t="s">
        <v>417</v>
      </c>
      <c r="B21" s="3" t="s">
        <v>420</v>
      </c>
    </row>
    <row r="22" spans="1:6">
      <c r="A22" s="3" t="s">
        <v>419</v>
      </c>
      <c r="B22" s="3" t="s">
        <v>421</v>
      </c>
    </row>
  </sheetData>
  <mergeCells count="6">
    <mergeCell ref="A1:B2"/>
    <mergeCell ref="C1:D1"/>
    <mergeCell ref="E1:F1"/>
    <mergeCell ref="A20:E20"/>
    <mergeCell ref="B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64</v>
      </c>
    </row>
    <row r="2" spans="1:3">
      <c r="A2" s="7" t="s">
        <v>176</v>
      </c>
    </row>
    <row r="3" spans="1:3">
      <c r="A3" s="3" t="s">
        <v>423</v>
      </c>
      <c r="B3" s="8" t="n">
        <v>157171</v>
      </c>
      <c r="C3" s="8" t="n">
        <v>146460</v>
      </c>
    </row>
    <row r="4" spans="1:3">
      <c r="A4" s="3" t="s">
        <v>424</v>
      </c>
      <c r="B4" s="4" t="n">
        <v>19525</v>
      </c>
      <c r="C4" s="4" t="n">
        <v>15759</v>
      </c>
    </row>
    <row r="5" spans="1:3">
      <c r="A5" s="3" t="s">
        <v>425</v>
      </c>
      <c r="B5" s="4" t="n">
        <v>30957</v>
      </c>
      <c r="C5" s="4" t="n">
        <v>15926</v>
      </c>
    </row>
    <row r="6" spans="1:3">
      <c r="A6" s="3" t="s">
        <v>426</v>
      </c>
      <c r="B6" s="4" t="n">
        <v>-7715</v>
      </c>
      <c r="C6" s="4" t="n">
        <v>-6952</v>
      </c>
    </row>
    <row r="7" spans="1:3">
      <c r="A7" s="3" t="s">
        <v>427</v>
      </c>
      <c r="B7" s="4" t="n">
        <v>199938</v>
      </c>
      <c r="C7" s="4" t="n">
        <v>171193</v>
      </c>
    </row>
    <row r="8" spans="1:3">
      <c r="A8" s="3" t="s">
        <v>428</v>
      </c>
      <c r="B8" s="8" t="n">
        <v>29688</v>
      </c>
      <c r="C8" s="8" t="n">
        <v>14045</v>
      </c>
    </row>
    <row r="9" spans="1:3">
      <c r="A9" s="3" t="s">
        <v>429</v>
      </c>
      <c r="B9" s="3" t="s">
        <v>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64</v>
      </c>
    </row>
    <row r="2" spans="1:3">
      <c r="A2" s="7" t="s">
        <v>178</v>
      </c>
    </row>
    <row r="3" spans="1:3">
      <c r="A3" s="3" t="s">
        <v>432</v>
      </c>
      <c r="B3" s="8" t="n">
        <v>45142</v>
      </c>
      <c r="C3" s="8" t="n">
        <v>37691</v>
      </c>
    </row>
    <row r="4" spans="1:3">
      <c r="A4" s="3" t="s">
        <v>433</v>
      </c>
      <c r="B4" s="4" t="n">
        <v>83129</v>
      </c>
      <c r="C4" s="4" t="n">
        <v>58715</v>
      </c>
    </row>
    <row r="5" spans="1:3">
      <c r="A5" s="3" t="s">
        <v>434</v>
      </c>
      <c r="B5" s="4" t="n">
        <v>28872</v>
      </c>
      <c r="C5" s="4" t="n">
        <v>37500</v>
      </c>
    </row>
    <row r="6" spans="1:3">
      <c r="A6" s="3" t="s">
        <v>435</v>
      </c>
      <c r="B6" s="8" t="n">
        <v>157143</v>
      </c>
      <c r="C6" s="8" t="n">
        <v>133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24</v>
      </c>
      <c r="D1" s="2" t="s">
        <v>1</v>
      </c>
    </row>
    <row r="2" spans="1:5">
      <c r="B2" s="2" t="s">
        <v>2</v>
      </c>
      <c r="C2" s="2" t="s">
        <v>25</v>
      </c>
      <c r="D2" s="2" t="s">
        <v>2</v>
      </c>
      <c r="E2" s="2" t="s">
        <v>25</v>
      </c>
    </row>
    <row r="3" spans="1:5">
      <c r="A3" s="7" t="s">
        <v>113</v>
      </c>
    </row>
    <row r="4" spans="1:5">
      <c r="A4" s="3" t="s">
        <v>38</v>
      </c>
      <c r="B4" s="8" t="n">
        <v>15220</v>
      </c>
      <c r="C4" s="8" t="n">
        <v>13409</v>
      </c>
      <c r="D4" s="8" t="n">
        <v>27427</v>
      </c>
      <c r="E4" s="8" t="n">
        <v>36826</v>
      </c>
    </row>
    <row r="5" spans="1:5">
      <c r="A5" s="7" t="s">
        <v>114</v>
      </c>
    </row>
    <row r="6" spans="1:5">
      <c r="A6" s="3" t="s">
        <v>115</v>
      </c>
      <c r="B6" s="4" t="n">
        <v>15522</v>
      </c>
      <c r="C6" s="4" t="n">
        <v>16470</v>
      </c>
      <c r="D6" s="4" t="n">
        <v>45367</v>
      </c>
      <c r="E6" s="4" t="n">
        <v>44736</v>
      </c>
    </row>
    <row r="7" spans="1:5">
      <c r="A7" s="3" t="s">
        <v>116</v>
      </c>
      <c r="B7" s="4" t="n">
        <v>2608</v>
      </c>
      <c r="C7" s="4" t="n">
        <v>1975</v>
      </c>
      <c r="D7" s="4" t="n">
        <v>7889</v>
      </c>
      <c r="E7" s="4" t="n">
        <v>6488</v>
      </c>
    </row>
    <row r="8" spans="1:5">
      <c r="A8" s="3" t="s">
        <v>117</v>
      </c>
      <c r="B8" s="4" t="n">
        <v>-168</v>
      </c>
      <c r="C8" s="4" t="n">
        <v>-275</v>
      </c>
      <c r="D8" s="4" t="n">
        <v>-2522</v>
      </c>
      <c r="E8" s="4" t="n">
        <v>-5010</v>
      </c>
    </row>
    <row r="9" spans="1:5">
      <c r="A9" s="3" t="s">
        <v>118</v>
      </c>
      <c r="B9" s="4" t="n">
        <v>-3263</v>
      </c>
      <c r="C9" s="4" t="n">
        <v>-1712</v>
      </c>
      <c r="D9" s="4" t="n">
        <v>-10620</v>
      </c>
      <c r="E9" s="4" t="n">
        <v>-640</v>
      </c>
    </row>
    <row r="10" spans="1:5">
      <c r="A10" s="3" t="s">
        <v>119</v>
      </c>
      <c r="B10" s="4" t="n">
        <v>1086</v>
      </c>
      <c r="C10" s="4" t="n">
        <v>333</v>
      </c>
      <c r="D10" s="4" t="n">
        <v>1916</v>
      </c>
      <c r="E10" s="4" t="n">
        <v>1409</v>
      </c>
    </row>
    <row r="11" spans="1:5">
      <c r="A11" s="3" t="s">
        <v>120</v>
      </c>
      <c r="B11" s="4" t="n">
        <v>211</v>
      </c>
      <c r="C11" s="3" t="s">
        <v>52</v>
      </c>
      <c r="D11" s="4" t="n">
        <v>634</v>
      </c>
      <c r="E11" s="3" t="s">
        <v>52</v>
      </c>
    </row>
    <row r="12" spans="1:5">
      <c r="A12" s="3" t="s">
        <v>121</v>
      </c>
      <c r="B12" s="4" t="n">
        <v>195</v>
      </c>
      <c r="C12" s="4" t="n">
        <v>350</v>
      </c>
      <c r="D12" s="4" t="n">
        <v>1865</v>
      </c>
      <c r="E12" s="4" t="n">
        <v>1882</v>
      </c>
    </row>
    <row r="13" spans="1:5">
      <c r="A13" s="3" t="s">
        <v>122</v>
      </c>
      <c r="B13" s="4" t="n">
        <v>4149</v>
      </c>
      <c r="C13" s="3" t="s">
        <v>52</v>
      </c>
      <c r="D13" s="4" t="n">
        <v>4149</v>
      </c>
      <c r="E13" s="3" t="s">
        <v>52</v>
      </c>
    </row>
    <row r="14" spans="1:5">
      <c r="A14" s="7" t="s">
        <v>123</v>
      </c>
    </row>
    <row r="15" spans="1:5">
      <c r="A15" s="3" t="s">
        <v>124</v>
      </c>
      <c r="B15" s="4" t="n">
        <v>-4645</v>
      </c>
      <c r="C15" s="4" t="n">
        <v>4794</v>
      </c>
      <c r="D15" s="4" t="n">
        <v>-19781</v>
      </c>
      <c r="E15" s="4" t="n">
        <v>-6492</v>
      </c>
    </row>
    <row r="16" spans="1:5">
      <c r="A16" s="3" t="s">
        <v>68</v>
      </c>
      <c r="B16" s="4" t="n">
        <v>-3944</v>
      </c>
      <c r="C16" s="4" t="n">
        <v>-5511</v>
      </c>
      <c r="D16" s="4" t="n">
        <v>-17210</v>
      </c>
      <c r="E16" s="4" t="n">
        <v>-12886</v>
      </c>
    </row>
    <row r="17" spans="1:5">
      <c r="A17" s="3" t="s">
        <v>70</v>
      </c>
      <c r="B17" s="4" t="n">
        <v>-599</v>
      </c>
      <c r="C17" s="4" t="n">
        <v>-481</v>
      </c>
      <c r="D17" s="4" t="n">
        <v>-3167</v>
      </c>
      <c r="E17" s="4" t="n">
        <v>-3302</v>
      </c>
    </row>
    <row r="18" spans="1:5">
      <c r="A18" s="3" t="s">
        <v>69</v>
      </c>
      <c r="B18" s="3" t="s">
        <v>52</v>
      </c>
      <c r="C18" s="4" t="n">
        <v>-100</v>
      </c>
      <c r="D18" s="4" t="n">
        <v>-2817</v>
      </c>
      <c r="E18" s="4" t="n">
        <v>1737</v>
      </c>
    </row>
    <row r="19" spans="1:5">
      <c r="A19" s="3" t="s">
        <v>81</v>
      </c>
      <c r="B19" s="4" t="n">
        <v>-4769</v>
      </c>
      <c r="C19" s="4" t="n">
        <v>-4443</v>
      </c>
      <c r="D19" s="4" t="n">
        <v>-2704</v>
      </c>
      <c r="E19" s="4" t="n">
        <v>-1544</v>
      </c>
    </row>
    <row r="20" spans="1:5">
      <c r="A20" s="3" t="s">
        <v>82</v>
      </c>
      <c r="B20" s="4" t="n">
        <v>5425</v>
      </c>
      <c r="C20" s="4" t="n">
        <v>4418</v>
      </c>
      <c r="D20" s="4" t="n">
        <v>4525</v>
      </c>
      <c r="E20" s="4" t="n">
        <v>-3736</v>
      </c>
    </row>
    <row r="21" spans="1:5">
      <c r="A21" s="3" t="s">
        <v>84</v>
      </c>
      <c r="B21" s="4" t="n">
        <v>3472</v>
      </c>
      <c r="C21" s="4" t="n">
        <v>4932</v>
      </c>
      <c r="D21" s="4" t="n">
        <v>2964</v>
      </c>
      <c r="E21" s="4" t="n">
        <v>3999</v>
      </c>
    </row>
    <row r="22" spans="1:5">
      <c r="A22" s="3" t="s">
        <v>76</v>
      </c>
      <c r="B22" s="4" t="n">
        <v>-8107</v>
      </c>
      <c r="C22" s="3" t="s">
        <v>52</v>
      </c>
      <c r="D22" s="4" t="n">
        <v>-15643</v>
      </c>
      <c r="E22" s="3" t="s">
        <v>52</v>
      </c>
    </row>
    <row r="23" spans="1:5">
      <c r="A23" s="3" t="s">
        <v>125</v>
      </c>
      <c r="B23" s="4" t="n">
        <v>-4495</v>
      </c>
      <c r="C23" s="4" t="n">
        <v>-4974</v>
      </c>
      <c r="D23" s="4" t="n">
        <v>-557</v>
      </c>
      <c r="E23" s="4" t="n">
        <v>-10252</v>
      </c>
    </row>
    <row r="24" spans="1:5">
      <c r="A24" s="3" t="s">
        <v>126</v>
      </c>
      <c r="B24" s="4" t="n">
        <v>17898</v>
      </c>
      <c r="C24" s="4" t="n">
        <v>29185</v>
      </c>
      <c r="D24" s="4" t="n">
        <v>21715</v>
      </c>
      <c r="E24" s="4" t="n">
        <v>53215</v>
      </c>
    </row>
    <row r="25" spans="1:5">
      <c r="A25" s="7" t="s">
        <v>127</v>
      </c>
    </row>
    <row r="26" spans="1:5">
      <c r="A26" s="3" t="s">
        <v>128</v>
      </c>
      <c r="B26" s="3" t="s">
        <v>52</v>
      </c>
      <c r="C26" s="3" t="s">
        <v>52</v>
      </c>
      <c r="D26" s="3" t="s">
        <v>52</v>
      </c>
      <c r="E26" s="4" t="n">
        <v>-187000</v>
      </c>
    </row>
    <row r="27" spans="1:5">
      <c r="A27" s="3" t="s">
        <v>129</v>
      </c>
      <c r="B27" s="4" t="n">
        <v>-15319</v>
      </c>
      <c r="C27" s="4" t="n">
        <v>-21924</v>
      </c>
      <c r="D27" s="4" t="n">
        <v>-61724</v>
      </c>
      <c r="E27" s="4" t="n">
        <v>-50029</v>
      </c>
    </row>
    <row r="28" spans="1:5">
      <c r="A28" s="3" t="s">
        <v>130</v>
      </c>
      <c r="B28" s="4" t="n">
        <v>-147</v>
      </c>
      <c r="C28" s="4" t="n">
        <v>-591</v>
      </c>
      <c r="D28" s="4" t="n">
        <v>-538</v>
      </c>
      <c r="E28" s="4" t="n">
        <v>-1262</v>
      </c>
    </row>
    <row r="29" spans="1:5">
      <c r="A29" s="3" t="s">
        <v>131</v>
      </c>
      <c r="B29" s="3" t="s">
        <v>52</v>
      </c>
      <c r="C29" s="4" t="n">
        <v>4686</v>
      </c>
      <c r="D29" s="3" t="s">
        <v>52</v>
      </c>
      <c r="E29" s="4" t="n">
        <v>6422</v>
      </c>
    </row>
    <row r="30" spans="1:5">
      <c r="A30" s="3" t="s">
        <v>132</v>
      </c>
      <c r="B30" s="4" t="n">
        <v>-15466</v>
      </c>
      <c r="C30" s="4" t="n">
        <v>-17829</v>
      </c>
      <c r="D30" s="4" t="n">
        <v>-62262</v>
      </c>
      <c r="E30" s="4" t="n">
        <v>-231869</v>
      </c>
    </row>
    <row r="31" spans="1:5">
      <c r="A31" s="7" t="s">
        <v>133</v>
      </c>
    </row>
    <row r="32" spans="1:5">
      <c r="A32" s="3" t="s">
        <v>134</v>
      </c>
      <c r="B32" s="4" t="n">
        <v>13076</v>
      </c>
      <c r="C32" s="4" t="n">
        <v>13265</v>
      </c>
      <c r="D32" s="4" t="n">
        <v>45335</v>
      </c>
      <c r="E32" s="4" t="n">
        <v>232795</v>
      </c>
    </row>
    <row r="33" spans="1:5">
      <c r="A33" s="3" t="s">
        <v>135</v>
      </c>
      <c r="B33" s="4" t="n">
        <v>-3569</v>
      </c>
      <c r="C33" s="4" t="n">
        <v>-871</v>
      </c>
      <c r="D33" s="4" t="n">
        <v>-24711</v>
      </c>
      <c r="E33" s="4" t="n">
        <v>-23695</v>
      </c>
    </row>
    <row r="34" spans="1:5">
      <c r="A34" s="3" t="s">
        <v>136</v>
      </c>
      <c r="B34" s="3" t="s">
        <v>52</v>
      </c>
      <c r="C34" s="3" t="s">
        <v>52</v>
      </c>
      <c r="D34" s="3" t="s">
        <v>52</v>
      </c>
      <c r="E34" s="4" t="n">
        <v>-1771</v>
      </c>
    </row>
    <row r="35" spans="1:5">
      <c r="A35" s="3" t="s">
        <v>137</v>
      </c>
      <c r="B35" s="3" t="s">
        <v>52</v>
      </c>
      <c r="C35" s="3" t="s">
        <v>52</v>
      </c>
      <c r="D35" s="3" t="s">
        <v>52</v>
      </c>
      <c r="E35" s="4" t="n">
        <v>-5175</v>
      </c>
    </row>
    <row r="36" spans="1:5">
      <c r="A36" s="3" t="s">
        <v>138</v>
      </c>
      <c r="B36" s="3" t="s">
        <v>52</v>
      </c>
      <c r="C36" s="3" t="s">
        <v>52</v>
      </c>
      <c r="D36" s="4" t="n">
        <v>-1364</v>
      </c>
      <c r="E36" s="4" t="n">
        <v>-1272</v>
      </c>
    </row>
    <row r="37" spans="1:5">
      <c r="A37" s="3" t="s">
        <v>139</v>
      </c>
      <c r="B37" s="4" t="n">
        <v>356</v>
      </c>
      <c r="C37" s="4" t="n">
        <v>64</v>
      </c>
      <c r="D37" s="4" t="n">
        <v>531</v>
      </c>
      <c r="E37" s="4" t="n">
        <v>454</v>
      </c>
    </row>
    <row r="38" spans="1:5">
      <c r="A38" s="3" t="s">
        <v>140</v>
      </c>
      <c r="B38" s="4" t="n">
        <v>-5470</v>
      </c>
      <c r="C38" s="4" t="n">
        <v>-5457</v>
      </c>
      <c r="D38" s="4" t="n">
        <v>-16396</v>
      </c>
      <c r="E38" s="4" t="n">
        <v>-16354</v>
      </c>
    </row>
    <row r="39" spans="1:5">
      <c r="A39" s="3" t="s">
        <v>141</v>
      </c>
      <c r="B39" s="4" t="n">
        <v>4393</v>
      </c>
      <c r="C39" s="4" t="n">
        <v>7001</v>
      </c>
      <c r="D39" s="4" t="n">
        <v>3395</v>
      </c>
      <c r="E39" s="4" t="n">
        <v>184982</v>
      </c>
    </row>
    <row r="40" spans="1:5">
      <c r="A40" s="3" t="s">
        <v>142</v>
      </c>
      <c r="B40" s="4" t="n">
        <v>7848</v>
      </c>
      <c r="C40" s="4" t="n">
        <v>1788</v>
      </c>
      <c r="D40" s="4" t="n">
        <v>8875</v>
      </c>
      <c r="E40" s="4" t="n">
        <v>4729</v>
      </c>
    </row>
    <row r="41" spans="1:5">
      <c r="A41" s="3" t="s">
        <v>143</v>
      </c>
      <c r="B41" s="4" t="n">
        <v>14673</v>
      </c>
      <c r="C41" s="4" t="n">
        <v>20145</v>
      </c>
      <c r="D41" s="4" t="n">
        <v>-28277</v>
      </c>
      <c r="E41" s="4" t="n">
        <v>11057</v>
      </c>
    </row>
    <row r="42" spans="1:5">
      <c r="A42" s="3" t="s">
        <v>144</v>
      </c>
      <c r="B42" s="4" t="n">
        <v>138792</v>
      </c>
      <c r="C42" s="4" t="n">
        <v>176025</v>
      </c>
      <c r="D42" s="4" t="n">
        <v>181742</v>
      </c>
      <c r="E42" s="4" t="n">
        <v>185113</v>
      </c>
    </row>
    <row r="43" spans="1:5">
      <c r="A43" s="3" t="s">
        <v>145</v>
      </c>
      <c r="B43" s="8" t="n">
        <v>153465</v>
      </c>
      <c r="C43" s="8" t="n">
        <v>196170</v>
      </c>
      <c r="D43" s="8" t="n">
        <v>153465</v>
      </c>
      <c r="E43" s="8" t="n">
        <v>19617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6</v>
      </c>
      <c r="B1" s="2" t="s">
        <v>1</v>
      </c>
    </row>
    <row r="2" spans="1:2">
      <c r="B2" s="2" t="s">
        <v>319</v>
      </c>
    </row>
    <row r="3" spans="1:2">
      <c r="A3" s="7" t="s">
        <v>181</v>
      </c>
    </row>
    <row r="4" spans="1:2">
      <c r="A4" s="3" t="s">
        <v>437</v>
      </c>
      <c r="B4" s="8" t="n">
        <v>4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439</v>
      </c>
    </row>
    <row r="2" spans="1:3">
      <c r="B2" s="2" t="s">
        <v>2</v>
      </c>
      <c r="C2" s="2" t="s">
        <v>64</v>
      </c>
    </row>
    <row r="3" spans="1:3">
      <c r="A3" s="7" t="s">
        <v>440</v>
      </c>
    </row>
    <row r="4" spans="1:3">
      <c r="A4" s="3" t="s">
        <v>441</v>
      </c>
      <c r="B4" s="8" t="n">
        <v>67752</v>
      </c>
      <c r="C4" s="8" t="n">
        <v>71901</v>
      </c>
    </row>
    <row r="5" spans="1:3">
      <c r="A5" s="3" t="s">
        <v>442</v>
      </c>
      <c r="B5" s="4" t="n">
        <v>10755</v>
      </c>
      <c r="C5" s="4" t="n">
        <v>5447</v>
      </c>
    </row>
    <row r="6" spans="1:3">
      <c r="A6" s="3" t="s">
        <v>443</v>
      </c>
      <c r="B6" s="4" t="n">
        <v>56997</v>
      </c>
      <c r="C6" s="4" t="n">
        <v>66454</v>
      </c>
    </row>
    <row r="7" spans="1:3">
      <c r="A7" s="7" t="s">
        <v>74</v>
      </c>
    </row>
    <row r="8" spans="1:3">
      <c r="A8" s="3" t="s">
        <v>441</v>
      </c>
      <c r="B8" s="4" t="n">
        <v>166010</v>
      </c>
      <c r="C8" s="4" t="n">
        <v>160375</v>
      </c>
    </row>
    <row r="9" spans="1:3">
      <c r="A9" s="3" t="s">
        <v>442</v>
      </c>
      <c r="B9" s="3" t="s">
        <v>52</v>
      </c>
      <c r="C9" s="3" t="s">
        <v>52</v>
      </c>
    </row>
    <row r="10" spans="1:3">
      <c r="A10" s="3" t="s">
        <v>443</v>
      </c>
      <c r="B10" s="4" t="n">
        <v>166010</v>
      </c>
      <c r="C10" s="4" t="n">
        <v>160375</v>
      </c>
    </row>
    <row r="11" spans="1:3">
      <c r="A11" s="3" t="s">
        <v>444</v>
      </c>
    </row>
    <row r="12" spans="1:3">
      <c r="A12" s="7" t="s">
        <v>440</v>
      </c>
    </row>
    <row r="13" spans="1:3">
      <c r="A13" s="3" t="s">
        <v>441</v>
      </c>
      <c r="B13" s="4" t="n">
        <v>43</v>
      </c>
      <c r="C13" s="4" t="n">
        <v>43</v>
      </c>
    </row>
    <row r="14" spans="1:3">
      <c r="A14" s="3" t="s">
        <v>442</v>
      </c>
      <c r="B14" s="4" t="n">
        <v>27</v>
      </c>
      <c r="C14" s="4" t="n">
        <v>23</v>
      </c>
    </row>
    <row r="15" spans="1:3">
      <c r="A15" s="3" t="s">
        <v>443</v>
      </c>
      <c r="B15" s="8" t="n">
        <v>16</v>
      </c>
      <c r="C15" s="8" t="n">
        <v>20</v>
      </c>
    </row>
    <row r="16" spans="1:3">
      <c r="A16" s="7" t="s">
        <v>74</v>
      </c>
    </row>
    <row r="17" spans="1:3">
      <c r="A17" s="3" t="s">
        <v>445</v>
      </c>
      <c r="B17" s="3" t="s">
        <v>446</v>
      </c>
      <c r="C17" s="3" t="s">
        <v>446</v>
      </c>
    </row>
    <row r="18" spans="1:3">
      <c r="A18" s="3" t="s">
        <v>447</v>
      </c>
    </row>
    <row r="19" spans="1:3">
      <c r="A19" s="7" t="s">
        <v>440</v>
      </c>
    </row>
    <row r="20" spans="1:3">
      <c r="A20" s="3" t="s">
        <v>441</v>
      </c>
      <c r="B20" s="8" t="n">
        <v>228</v>
      </c>
      <c r="C20" s="8" t="n">
        <v>228</v>
      </c>
    </row>
    <row r="21" spans="1:3">
      <c r="A21" s="3" t="s">
        <v>442</v>
      </c>
      <c r="B21" s="4" t="n">
        <v>142</v>
      </c>
      <c r="C21" s="4" t="n">
        <v>124</v>
      </c>
    </row>
    <row r="22" spans="1:3">
      <c r="A22" s="3" t="s">
        <v>443</v>
      </c>
      <c r="B22" s="8" t="n">
        <v>86</v>
      </c>
      <c r="C22" s="8" t="n">
        <v>104</v>
      </c>
    </row>
    <row r="23" spans="1:3">
      <c r="A23" s="7" t="s">
        <v>74</v>
      </c>
    </row>
    <row r="24" spans="1:3">
      <c r="A24" s="3" t="s">
        <v>445</v>
      </c>
      <c r="B24" s="3" t="s">
        <v>446</v>
      </c>
      <c r="C24" s="3" t="s">
        <v>446</v>
      </c>
    </row>
    <row r="25" spans="1:3">
      <c r="A25" s="3" t="s">
        <v>448</v>
      </c>
    </row>
    <row r="26" spans="1:3">
      <c r="A26" s="7" t="s">
        <v>440</v>
      </c>
    </row>
    <row r="27" spans="1:3">
      <c r="A27" s="3" t="s">
        <v>441</v>
      </c>
      <c r="B27" s="8" t="n">
        <v>48528</v>
      </c>
      <c r="C27" s="8" t="n">
        <v>49490</v>
      </c>
    </row>
    <row r="28" spans="1:3">
      <c r="A28" s="3" t="s">
        <v>442</v>
      </c>
      <c r="B28" s="4" t="n">
        <v>4956</v>
      </c>
      <c r="C28" s="4" t="n">
        <v>2481</v>
      </c>
    </row>
    <row r="29" spans="1:3">
      <c r="A29" s="3" t="s">
        <v>443</v>
      </c>
      <c r="B29" s="8" t="n">
        <v>43572</v>
      </c>
      <c r="C29" s="8" t="n">
        <v>47009</v>
      </c>
    </row>
    <row r="30" spans="1:3">
      <c r="A30" s="7" t="s">
        <v>74</v>
      </c>
    </row>
    <row r="31" spans="1:3">
      <c r="A31" s="3" t="s">
        <v>445</v>
      </c>
      <c r="B31" s="3" t="s">
        <v>446</v>
      </c>
      <c r="C31" s="3" t="s">
        <v>446</v>
      </c>
    </row>
    <row r="32" spans="1:3">
      <c r="A32" s="3" t="s">
        <v>449</v>
      </c>
    </row>
    <row r="33" spans="1:3">
      <c r="A33" s="7" t="s">
        <v>440</v>
      </c>
    </row>
    <row r="34" spans="1:3">
      <c r="A34" s="3" t="s">
        <v>441</v>
      </c>
      <c r="B34" s="8" t="n">
        <v>18211</v>
      </c>
      <c r="C34" s="8" t="n">
        <v>20420</v>
      </c>
    </row>
    <row r="35" spans="1:3">
      <c r="A35" s="3" t="s">
        <v>442</v>
      </c>
      <c r="B35" s="4" t="n">
        <v>5114</v>
      </c>
      <c r="C35" s="4" t="n">
        <v>2561</v>
      </c>
    </row>
    <row r="36" spans="1:3">
      <c r="A36" s="3" t="s">
        <v>443</v>
      </c>
      <c r="B36" s="8" t="n">
        <v>13097</v>
      </c>
      <c r="C36" s="8" t="n">
        <v>17859</v>
      </c>
    </row>
    <row r="37" spans="1:3">
      <c r="A37" s="7" t="s">
        <v>74</v>
      </c>
    </row>
    <row r="38" spans="1:3">
      <c r="A38" s="3" t="s">
        <v>445</v>
      </c>
      <c r="B38" s="3" t="s">
        <v>450</v>
      </c>
      <c r="C38" s="3" t="s">
        <v>450</v>
      </c>
    </row>
    <row r="39" spans="1:3">
      <c r="A39" s="3" t="s">
        <v>451</v>
      </c>
    </row>
    <row r="40" spans="1:3">
      <c r="A40" s="7" t="s">
        <v>440</v>
      </c>
    </row>
    <row r="41" spans="1:3">
      <c r="A41" s="3" t="s">
        <v>441</v>
      </c>
      <c r="B41" s="8" t="n">
        <v>742</v>
      </c>
      <c r="C41" s="8" t="n">
        <v>1720</v>
      </c>
    </row>
    <row r="42" spans="1:3">
      <c r="A42" s="3" t="s">
        <v>442</v>
      </c>
      <c r="B42" s="4" t="n">
        <v>516</v>
      </c>
      <c r="C42" s="4" t="n">
        <v>258</v>
      </c>
    </row>
    <row r="43" spans="1:3">
      <c r="A43" s="3" t="s">
        <v>443</v>
      </c>
      <c r="B43" s="8" t="n">
        <v>226</v>
      </c>
      <c r="C43" s="8" t="n">
        <v>1462</v>
      </c>
    </row>
    <row r="44" spans="1:3">
      <c r="A44" s="7" t="s">
        <v>74</v>
      </c>
    </row>
    <row r="45" spans="1:3">
      <c r="A45" s="3" t="s">
        <v>445</v>
      </c>
      <c r="B45" s="3" t="s">
        <v>452</v>
      </c>
      <c r="C45" s="3" t="s">
        <v>452</v>
      </c>
    </row>
    <row r="46" spans="1:3">
      <c r="A46" s="3" t="s">
        <v>453</v>
      </c>
    </row>
    <row r="47" spans="1:3">
      <c r="A47" s="7" t="s">
        <v>74</v>
      </c>
    </row>
    <row r="48" spans="1:3">
      <c r="A48" s="3" t="s">
        <v>441</v>
      </c>
      <c r="B48" s="8" t="n">
        <v>70280</v>
      </c>
      <c r="C48" s="8" t="n">
        <v>64645</v>
      </c>
    </row>
    <row r="49" spans="1:3">
      <c r="A49" s="3" t="s">
        <v>442</v>
      </c>
      <c r="B49" s="3" t="s">
        <v>52</v>
      </c>
      <c r="C49" s="3" t="s">
        <v>52</v>
      </c>
    </row>
    <row r="50" spans="1:3">
      <c r="A50" s="3" t="s">
        <v>443</v>
      </c>
      <c r="B50" s="4" t="n">
        <v>70280</v>
      </c>
      <c r="C50" s="4" t="n">
        <v>64645</v>
      </c>
    </row>
    <row r="51" spans="1:3">
      <c r="A51" s="3" t="s">
        <v>454</v>
      </c>
    </row>
    <row r="52" spans="1:3">
      <c r="A52" s="7" t="s">
        <v>74</v>
      </c>
    </row>
    <row r="53" spans="1:3">
      <c r="A53" s="3" t="s">
        <v>441</v>
      </c>
      <c r="B53" s="4" t="n">
        <v>95730</v>
      </c>
      <c r="C53" s="4" t="n">
        <v>95730</v>
      </c>
    </row>
    <row r="54" spans="1:3">
      <c r="A54" s="3" t="s">
        <v>442</v>
      </c>
      <c r="B54" s="3" t="s">
        <v>52</v>
      </c>
      <c r="C54" s="3" t="s">
        <v>52</v>
      </c>
    </row>
    <row r="55" spans="1:3">
      <c r="A55" s="3" t="s">
        <v>443</v>
      </c>
      <c r="B55" s="8" t="n">
        <v>95730</v>
      </c>
      <c r="C55" s="8" t="n">
        <v>957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19</v>
      </c>
    </row>
    <row r="3" spans="1:2">
      <c r="A3" s="7" t="s">
        <v>440</v>
      </c>
    </row>
    <row r="4" spans="1:2">
      <c r="A4" s="3" t="s">
        <v>456</v>
      </c>
      <c r="B4" s="8" t="n">
        <v>66454</v>
      </c>
    </row>
    <row r="5" spans="1:2">
      <c r="A5" s="3" t="s">
        <v>116</v>
      </c>
      <c r="B5" s="4" t="n">
        <v>-5308</v>
      </c>
    </row>
    <row r="6" spans="1:2">
      <c r="A6" s="3" t="s">
        <v>457</v>
      </c>
      <c r="B6" s="4" t="n">
        <v>-4149</v>
      </c>
    </row>
    <row r="7" spans="1:2">
      <c r="A7" s="3" t="s">
        <v>458</v>
      </c>
      <c r="B7" s="3" t="s">
        <v>52</v>
      </c>
    </row>
    <row r="8" spans="1:2">
      <c r="A8" s="3" t="s">
        <v>459</v>
      </c>
      <c r="B8" s="4" t="n">
        <v>56997</v>
      </c>
    </row>
    <row r="9" spans="1:2">
      <c r="A9" s="7" t="s">
        <v>74</v>
      </c>
    </row>
    <row r="10" spans="1:2">
      <c r="A10" s="3" t="s">
        <v>456</v>
      </c>
      <c r="B10" s="4" t="n">
        <v>160375</v>
      </c>
    </row>
    <row r="11" spans="1:2">
      <c r="A11" s="3" t="s">
        <v>116</v>
      </c>
      <c r="B11" s="3" t="s">
        <v>52</v>
      </c>
    </row>
    <row r="12" spans="1:2">
      <c r="A12" s="3" t="s">
        <v>458</v>
      </c>
      <c r="B12" s="4" t="n">
        <v>5635</v>
      </c>
    </row>
    <row r="13" spans="1:2">
      <c r="A13" s="3" t="s">
        <v>459</v>
      </c>
      <c r="B13" s="4" t="n">
        <v>166010</v>
      </c>
    </row>
    <row r="14" spans="1:2">
      <c r="A14" s="3" t="s">
        <v>444</v>
      </c>
    </row>
    <row r="15" spans="1:2">
      <c r="A15" s="7" t="s">
        <v>440</v>
      </c>
    </row>
    <row r="16" spans="1:2">
      <c r="A16" s="3" t="s">
        <v>456</v>
      </c>
      <c r="B16" s="4" t="n">
        <v>20</v>
      </c>
    </row>
    <row r="17" spans="1:2">
      <c r="A17" s="3" t="s">
        <v>116</v>
      </c>
      <c r="B17" s="4" t="n">
        <v>-4</v>
      </c>
    </row>
    <row r="18" spans="1:2">
      <c r="A18" s="3" t="s">
        <v>457</v>
      </c>
      <c r="B18" s="3" t="s">
        <v>52</v>
      </c>
    </row>
    <row r="19" spans="1:2">
      <c r="A19" s="3" t="s">
        <v>458</v>
      </c>
      <c r="B19" s="3" t="s">
        <v>52</v>
      </c>
    </row>
    <row r="20" spans="1:2">
      <c r="A20" s="3" t="s">
        <v>459</v>
      </c>
      <c r="B20" s="4" t="n">
        <v>16</v>
      </c>
    </row>
    <row r="21" spans="1:2">
      <c r="A21" s="3" t="s">
        <v>447</v>
      </c>
    </row>
    <row r="22" spans="1:2">
      <c r="A22" s="7" t="s">
        <v>440</v>
      </c>
    </row>
    <row r="23" spans="1:2">
      <c r="A23" s="3" t="s">
        <v>456</v>
      </c>
      <c r="B23" s="4" t="n">
        <v>104</v>
      </c>
    </row>
    <row r="24" spans="1:2">
      <c r="A24" s="3" t="s">
        <v>116</v>
      </c>
      <c r="B24" s="4" t="n">
        <v>-18</v>
      </c>
    </row>
    <row r="25" spans="1:2">
      <c r="A25" s="3" t="s">
        <v>457</v>
      </c>
      <c r="B25" s="4" t="n">
        <v>0</v>
      </c>
    </row>
    <row r="26" spans="1:2">
      <c r="A26" s="3" t="s">
        <v>458</v>
      </c>
      <c r="B26" s="3" t="s">
        <v>52</v>
      </c>
    </row>
    <row r="27" spans="1:2">
      <c r="A27" s="3" t="s">
        <v>459</v>
      </c>
      <c r="B27" s="4" t="n">
        <v>86</v>
      </c>
    </row>
    <row r="28" spans="1:2">
      <c r="A28" s="3" t="s">
        <v>448</v>
      </c>
    </row>
    <row r="29" spans="1:2">
      <c r="A29" s="7" t="s">
        <v>440</v>
      </c>
    </row>
    <row r="30" spans="1:2">
      <c r="A30" s="3" t="s">
        <v>456</v>
      </c>
      <c r="B30" s="4" t="n">
        <v>47009</v>
      </c>
    </row>
    <row r="31" spans="1:2">
      <c r="A31" s="3" t="s">
        <v>116</v>
      </c>
      <c r="B31" s="4" t="n">
        <v>-2475</v>
      </c>
    </row>
    <row r="32" spans="1:2">
      <c r="A32" s="3" t="s">
        <v>457</v>
      </c>
      <c r="B32" s="4" t="n">
        <v>-962</v>
      </c>
    </row>
    <row r="33" spans="1:2">
      <c r="A33" s="3" t="s">
        <v>458</v>
      </c>
      <c r="B33" s="3" t="s">
        <v>52</v>
      </c>
    </row>
    <row r="34" spans="1:2">
      <c r="A34" s="3" t="s">
        <v>459</v>
      </c>
      <c r="B34" s="4" t="n">
        <v>43572</v>
      </c>
    </row>
    <row r="35" spans="1:2">
      <c r="A35" s="3" t="s">
        <v>449</v>
      </c>
    </row>
    <row r="36" spans="1:2">
      <c r="A36" s="7" t="s">
        <v>440</v>
      </c>
    </row>
    <row r="37" spans="1:2">
      <c r="A37" s="3" t="s">
        <v>456</v>
      </c>
      <c r="B37" s="4" t="n">
        <v>17859</v>
      </c>
    </row>
    <row r="38" spans="1:2">
      <c r="A38" s="3" t="s">
        <v>116</v>
      </c>
      <c r="B38" s="4" t="n">
        <v>-2553</v>
      </c>
    </row>
    <row r="39" spans="1:2">
      <c r="A39" s="3" t="s">
        <v>457</v>
      </c>
      <c r="B39" s="4" t="n">
        <v>-2209</v>
      </c>
    </row>
    <row r="40" spans="1:2">
      <c r="A40" s="3" t="s">
        <v>458</v>
      </c>
      <c r="B40" s="3" t="s">
        <v>52</v>
      </c>
    </row>
    <row r="41" spans="1:2">
      <c r="A41" s="3" t="s">
        <v>459</v>
      </c>
      <c r="B41" s="4" t="n">
        <v>13097</v>
      </c>
    </row>
    <row r="42" spans="1:2">
      <c r="A42" s="3" t="s">
        <v>451</v>
      </c>
    </row>
    <row r="43" spans="1:2">
      <c r="A43" s="7" t="s">
        <v>440</v>
      </c>
    </row>
    <row r="44" spans="1:2">
      <c r="A44" s="3" t="s">
        <v>456</v>
      </c>
      <c r="B44" s="4" t="n">
        <v>1462</v>
      </c>
    </row>
    <row r="45" spans="1:2">
      <c r="A45" s="3" t="s">
        <v>116</v>
      </c>
      <c r="B45" s="4" t="n">
        <v>-258</v>
      </c>
    </row>
    <row r="46" spans="1:2">
      <c r="A46" s="3" t="s">
        <v>457</v>
      </c>
      <c r="B46" s="4" t="n">
        <v>-978</v>
      </c>
    </row>
    <row r="47" spans="1:2">
      <c r="A47" s="3" t="s">
        <v>458</v>
      </c>
      <c r="B47" s="3" t="s">
        <v>52</v>
      </c>
    </row>
    <row r="48" spans="1:2">
      <c r="A48" s="3" t="s">
        <v>459</v>
      </c>
      <c r="B48" s="4" t="n">
        <v>226</v>
      </c>
    </row>
    <row r="49" spans="1:2">
      <c r="A49" s="3" t="s">
        <v>453</v>
      </c>
    </row>
    <row r="50" spans="1:2">
      <c r="A50" s="7" t="s">
        <v>74</v>
      </c>
    </row>
    <row r="51" spans="1:2">
      <c r="A51" s="3" t="s">
        <v>456</v>
      </c>
      <c r="B51" s="4" t="n">
        <v>64645</v>
      </c>
    </row>
    <row r="52" spans="1:2">
      <c r="A52" s="3" t="s">
        <v>116</v>
      </c>
      <c r="B52" s="3" t="s">
        <v>52</v>
      </c>
    </row>
    <row r="53" spans="1:2">
      <c r="A53" s="3" t="s">
        <v>458</v>
      </c>
      <c r="B53" s="4" t="n">
        <v>5635</v>
      </c>
    </row>
    <row r="54" spans="1:2">
      <c r="A54" s="3" t="s">
        <v>459</v>
      </c>
      <c r="B54" s="4" t="n">
        <v>70280</v>
      </c>
    </row>
    <row r="55" spans="1:2">
      <c r="A55" s="3" t="s">
        <v>454</v>
      </c>
    </row>
    <row r="56" spans="1:2">
      <c r="A56" s="7" t="s">
        <v>74</v>
      </c>
    </row>
    <row r="57" spans="1:2">
      <c r="A57" s="3" t="s">
        <v>456</v>
      </c>
      <c r="B57" s="4" t="n">
        <v>95730</v>
      </c>
    </row>
    <row r="58" spans="1:2">
      <c r="A58" s="3" t="s">
        <v>116</v>
      </c>
      <c r="B58" s="3" t="s">
        <v>52</v>
      </c>
    </row>
    <row r="59" spans="1:2">
      <c r="A59" s="3" t="s">
        <v>458</v>
      </c>
      <c r="B59" s="3" t="s">
        <v>52</v>
      </c>
    </row>
    <row r="60" spans="1:2">
      <c r="A60" s="3" t="s">
        <v>459</v>
      </c>
      <c r="B60" s="8" t="n">
        <v>957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19</v>
      </c>
    </row>
    <row r="2" spans="1:2">
      <c r="A2" s="7" t="s">
        <v>181</v>
      </c>
    </row>
    <row r="3" spans="1:2">
      <c r="A3" s="4" t="n">
        <v>2017</v>
      </c>
      <c r="B3" s="8" t="n">
        <v>6865</v>
      </c>
    </row>
    <row r="4" spans="1:2">
      <c r="A4" s="4" t="n">
        <v>2018</v>
      </c>
      <c r="B4" s="4" t="n">
        <v>6232</v>
      </c>
    </row>
    <row r="5" spans="1:2">
      <c r="A5" s="4" t="n">
        <v>2019</v>
      </c>
      <c r="B5" s="4" t="n">
        <v>6232</v>
      </c>
    </row>
    <row r="6" spans="1:2">
      <c r="A6" s="4" t="n">
        <v>2020</v>
      </c>
      <c r="B6" s="4" t="n">
        <v>6232</v>
      </c>
    </row>
    <row r="7" spans="1:2">
      <c r="A7" s="4" t="n">
        <v>2021</v>
      </c>
      <c r="B7" s="8" t="n">
        <v>6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3"/>
    <col customWidth="1" max="7" min="7" width="13"/>
    <col customWidth="1" max="8" min="8" width="14"/>
    <col customWidth="1" max="9" min="9" width="14"/>
  </cols>
  <sheetData>
    <row r="1" spans="1:9">
      <c r="A1" s="1" t="s">
        <v>461</v>
      </c>
      <c r="B1" s="2" t="s">
        <v>462</v>
      </c>
      <c r="C1" s="2" t="s">
        <v>2</v>
      </c>
      <c r="D1" s="2" t="s">
        <v>463</v>
      </c>
      <c r="E1" s="2" t="s">
        <v>64</v>
      </c>
      <c r="F1" s="2" t="s">
        <v>464</v>
      </c>
      <c r="G1" s="2" t="s">
        <v>465</v>
      </c>
      <c r="H1" s="2" t="s">
        <v>264</v>
      </c>
      <c r="I1" s="2" t="s">
        <v>265</v>
      </c>
    </row>
    <row r="2" spans="1:9">
      <c r="A2" s="7" t="s">
        <v>466</v>
      </c>
    </row>
    <row r="3" spans="1:9">
      <c r="A3" s="3" t="s">
        <v>467</v>
      </c>
      <c r="C3" s="11" t="n">
        <v>3.5</v>
      </c>
    </row>
    <row r="4" spans="1:9">
      <c r="A4" s="3" t="s">
        <v>468</v>
      </c>
      <c r="C4" s="4" t="n">
        <v>3</v>
      </c>
    </row>
    <row r="5" spans="1:9">
      <c r="A5" s="3" t="s">
        <v>469</v>
      </c>
      <c r="C5" s="11" t="n">
        <v>2.55</v>
      </c>
    </row>
    <row r="6" spans="1:9">
      <c r="A6" s="3" t="s">
        <v>470</v>
      </c>
      <c r="C6" s="11" t="n">
        <v>9.380000000000001</v>
      </c>
    </row>
    <row r="7" spans="1:9">
      <c r="A7" s="3" t="s">
        <v>471</v>
      </c>
    </row>
    <row r="8" spans="1:9">
      <c r="A8" s="7" t="s">
        <v>466</v>
      </c>
    </row>
    <row r="9" spans="1:9">
      <c r="A9" s="3" t="s">
        <v>429</v>
      </c>
      <c r="C9" s="3" t="s">
        <v>472</v>
      </c>
    </row>
    <row r="10" spans="1:9">
      <c r="A10" s="3" t="s">
        <v>473</v>
      </c>
      <c r="C10" s="3" t="s">
        <v>474</v>
      </c>
    </row>
    <row r="11" spans="1:9">
      <c r="A11" s="3" t="s">
        <v>475</v>
      </c>
      <c r="C11" s="8" t="n">
        <v>50000</v>
      </c>
    </row>
    <row r="12" spans="1:9">
      <c r="A12" s="3" t="s">
        <v>476</v>
      </c>
      <c r="C12" s="8" t="n">
        <v>50900</v>
      </c>
    </row>
    <row r="13" spans="1:9">
      <c r="A13" s="3" t="s">
        <v>268</v>
      </c>
    </row>
    <row r="14" spans="1:9">
      <c r="A14" s="7" t="s">
        <v>466</v>
      </c>
    </row>
    <row r="15" spans="1:9">
      <c r="A15" s="3" t="s">
        <v>429</v>
      </c>
      <c r="C15" s="3" t="s">
        <v>477</v>
      </c>
      <c r="E15" s="3" t="s">
        <v>478</v>
      </c>
    </row>
    <row r="16" spans="1:9">
      <c r="A16" s="3" t="s">
        <v>479</v>
      </c>
      <c r="H16" s="8" t="n">
        <v>550000</v>
      </c>
      <c r="I16" s="8" t="n">
        <v>400000</v>
      </c>
    </row>
    <row r="17" spans="1:9">
      <c r="A17" s="3" t="s">
        <v>480</v>
      </c>
      <c r="C17" s="8" t="n">
        <v>440000</v>
      </c>
    </row>
    <row r="18" spans="1:9">
      <c r="A18" s="3" t="s">
        <v>481</v>
      </c>
      <c r="C18" s="8" t="n">
        <v>110000</v>
      </c>
    </row>
    <row r="19" spans="1:9">
      <c r="A19" s="3" t="s">
        <v>482</v>
      </c>
      <c r="B19" s="3" t="s">
        <v>483</v>
      </c>
    </row>
    <row r="20" spans="1:9">
      <c r="A20" s="3" t="s">
        <v>484</v>
      </c>
    </row>
    <row r="21" spans="1:9">
      <c r="A21" s="7" t="s">
        <v>466</v>
      </c>
    </row>
    <row r="22" spans="1:9">
      <c r="A22" s="3" t="s">
        <v>482</v>
      </c>
      <c r="C22" s="3" t="s">
        <v>485</v>
      </c>
    </row>
    <row r="23" spans="1:9">
      <c r="A23" s="3" t="s">
        <v>486</v>
      </c>
    </row>
    <row r="24" spans="1:9">
      <c r="A24" s="7" t="s">
        <v>466</v>
      </c>
    </row>
    <row r="25" spans="1:9">
      <c r="A25" s="3" t="s">
        <v>482</v>
      </c>
      <c r="C25" s="3" t="s">
        <v>487</v>
      </c>
    </row>
    <row r="26" spans="1:9">
      <c r="A26" s="3" t="s">
        <v>488</v>
      </c>
    </row>
    <row r="27" spans="1:9">
      <c r="A27" s="7" t="s">
        <v>466</v>
      </c>
    </row>
    <row r="28" spans="1:9">
      <c r="A28" s="3" t="s">
        <v>489</v>
      </c>
      <c r="G28" s="8" t="n">
        <v>120000</v>
      </c>
    </row>
    <row r="29" spans="1:9">
      <c r="A29" s="3" t="s">
        <v>490</v>
      </c>
      <c r="D29" s="8" t="n">
        <v>300000</v>
      </c>
      <c r="F29" s="8" t="n">
        <v>300000</v>
      </c>
    </row>
    <row r="30" spans="1:9">
      <c r="A30" s="3" t="s">
        <v>491</v>
      </c>
      <c r="D30" s="3" t="s">
        <v>492</v>
      </c>
      <c r="F30" s="3" t="s">
        <v>493</v>
      </c>
    </row>
    <row r="31" spans="1:9">
      <c r="A31" s="3" t="s">
        <v>494</v>
      </c>
      <c r="D31" s="3" t="s">
        <v>493</v>
      </c>
    </row>
    <row r="32" spans="1:9">
      <c r="A32" s="3" t="s">
        <v>495</v>
      </c>
      <c r="G32" s="8" t="n">
        <v>5200</v>
      </c>
    </row>
    <row r="33" spans="1:9">
      <c r="A33" s="3" t="s">
        <v>496</v>
      </c>
    </row>
    <row r="34" spans="1:9">
      <c r="A34" s="7" t="s">
        <v>466</v>
      </c>
    </row>
    <row r="35" spans="1:9">
      <c r="A35" s="3" t="s">
        <v>429</v>
      </c>
      <c r="C35" s="3" t="s">
        <v>497</v>
      </c>
    </row>
    <row r="36" spans="1:9">
      <c r="A36" s="3" t="s">
        <v>473</v>
      </c>
      <c r="C36" s="3" t="s">
        <v>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4</v>
      </c>
    </row>
    <row r="3" spans="1:3">
      <c r="A3" s="7" t="s">
        <v>466</v>
      </c>
    </row>
    <row r="4" spans="1:3">
      <c r="A4" s="3" t="s">
        <v>86</v>
      </c>
      <c r="B4" s="8" t="n">
        <v>505343</v>
      </c>
      <c r="C4" s="8" t="n">
        <v>484584</v>
      </c>
    </row>
    <row r="5" spans="1:3">
      <c r="A5" s="3" t="s">
        <v>500</v>
      </c>
      <c r="B5" s="4" t="n">
        <v>-51765</v>
      </c>
      <c r="C5" s="4" t="n">
        <v>-51666</v>
      </c>
    </row>
    <row r="6" spans="1:3">
      <c r="A6" s="3" t="s">
        <v>501</v>
      </c>
      <c r="B6" s="4" t="n">
        <v>453578</v>
      </c>
      <c r="C6" s="4" t="n">
        <v>432918</v>
      </c>
    </row>
    <row r="7" spans="1:3">
      <c r="A7" s="3" t="s">
        <v>471</v>
      </c>
    </row>
    <row r="8" spans="1:3">
      <c r="A8" s="7" t="s">
        <v>466</v>
      </c>
    </row>
    <row r="9" spans="1:3">
      <c r="A9" s="3" t="s">
        <v>86</v>
      </c>
      <c r="B9" s="8" t="n">
        <v>50000</v>
      </c>
      <c r="C9" s="4" t="n">
        <v>50000</v>
      </c>
    </row>
    <row r="10" spans="1:3">
      <c r="A10" s="3" t="s">
        <v>429</v>
      </c>
      <c r="B10" s="3" t="s">
        <v>472</v>
      </c>
    </row>
    <row r="11" spans="1:3">
      <c r="A11" s="3" t="s">
        <v>502</v>
      </c>
      <c r="B11" s="3" t="s">
        <v>474</v>
      </c>
    </row>
    <row r="12" spans="1:3">
      <c r="A12" s="3" t="s">
        <v>268</v>
      </c>
    </row>
    <row r="13" spans="1:3">
      <c r="A13" s="7" t="s">
        <v>466</v>
      </c>
    </row>
    <row r="14" spans="1:3">
      <c r="A14" s="3" t="s">
        <v>86</v>
      </c>
      <c r="B14" s="8" t="n">
        <v>440000</v>
      </c>
      <c r="C14" s="8" t="n">
        <v>418000</v>
      </c>
    </row>
    <row r="15" spans="1:3">
      <c r="A15" s="3" t="s">
        <v>429</v>
      </c>
      <c r="B15" s="3" t="s">
        <v>477</v>
      </c>
      <c r="C15" s="3" t="s">
        <v>478</v>
      </c>
    </row>
    <row r="16" spans="1:3">
      <c r="A16" s="3" t="s">
        <v>502</v>
      </c>
      <c r="B16" s="3" t="s">
        <v>503</v>
      </c>
    </row>
    <row r="17" spans="1:3">
      <c r="A17" s="3" t="s">
        <v>504</v>
      </c>
    </row>
    <row r="18" spans="1:3">
      <c r="A18" s="7" t="s">
        <v>466</v>
      </c>
    </row>
    <row r="19" spans="1:3">
      <c r="A19" s="3" t="s">
        <v>86</v>
      </c>
      <c r="B19" s="8" t="n">
        <v>15343</v>
      </c>
      <c r="C19" s="8" t="n">
        <v>16584</v>
      </c>
    </row>
    <row r="20" spans="1:3">
      <c r="A20" s="3" t="s">
        <v>502</v>
      </c>
      <c r="B20" s="3" t="s">
        <v>4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19</v>
      </c>
    </row>
    <row r="2" spans="1:2">
      <c r="A2" s="7" t="s">
        <v>184</v>
      </c>
    </row>
    <row r="3" spans="1:2">
      <c r="A3" s="4" t="n">
        <v>2017</v>
      </c>
      <c r="B3" s="8" t="n">
        <v>606</v>
      </c>
    </row>
    <row r="4" spans="1:2">
      <c r="A4" s="4" t="n">
        <v>2018</v>
      </c>
      <c r="B4" s="4" t="n">
        <v>2473</v>
      </c>
    </row>
    <row r="5" spans="1:2">
      <c r="A5" s="4" t="n">
        <v>2019</v>
      </c>
      <c r="B5" s="4" t="n">
        <v>2473</v>
      </c>
    </row>
    <row r="6" spans="1:2">
      <c r="A6" s="4" t="n">
        <v>2020</v>
      </c>
      <c r="B6" s="4" t="n">
        <v>2520</v>
      </c>
    </row>
    <row r="7" spans="1:2">
      <c r="A7" s="4" t="n">
        <v>2021</v>
      </c>
      <c r="B7" s="4" t="n">
        <v>2520</v>
      </c>
    </row>
    <row r="8" spans="1:2">
      <c r="A8" s="3" t="s">
        <v>506</v>
      </c>
      <c r="B8" s="4" t="n">
        <v>7373</v>
      </c>
    </row>
    <row r="9" spans="1:2">
      <c r="A9" s="3" t="s">
        <v>507</v>
      </c>
      <c r="B9" s="4" t="n">
        <v>17965</v>
      </c>
    </row>
    <row r="10" spans="1:2">
      <c r="A10" s="3" t="s">
        <v>508</v>
      </c>
      <c r="B10" s="4" t="n">
        <v>-2622</v>
      </c>
    </row>
    <row r="11" spans="1:2">
      <c r="A11" s="3" t="s">
        <v>509</v>
      </c>
      <c r="B11" s="8" t="n">
        <v>153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0</v>
      </c>
      <c r="B1" s="2" t="s">
        <v>24</v>
      </c>
      <c r="D1" s="2" t="s">
        <v>1</v>
      </c>
    </row>
    <row r="2" spans="1:5">
      <c r="B2" s="2" t="s">
        <v>2</v>
      </c>
      <c r="C2" s="2" t="s">
        <v>25</v>
      </c>
      <c r="D2" s="2" t="s">
        <v>2</v>
      </c>
      <c r="E2" s="2" t="s">
        <v>25</v>
      </c>
    </row>
    <row r="3" spans="1:5">
      <c r="A3" s="7" t="s">
        <v>511</v>
      </c>
    </row>
    <row r="4" spans="1:5">
      <c r="A4" s="3" t="s">
        <v>302</v>
      </c>
      <c r="B4" s="8" t="n">
        <v>4784</v>
      </c>
      <c r="C4" s="8" t="n">
        <v>4356</v>
      </c>
      <c r="D4" s="8" t="n">
        <v>13843</v>
      </c>
      <c r="E4" s="8" t="n">
        <v>10957</v>
      </c>
    </row>
    <row r="5" spans="1:5">
      <c r="A5" s="3" t="s">
        <v>512</v>
      </c>
    </row>
    <row r="6" spans="1:5">
      <c r="A6" s="7" t="s">
        <v>511</v>
      </c>
    </row>
    <row r="7" spans="1:5">
      <c r="A7" s="3" t="s">
        <v>302</v>
      </c>
      <c r="D7" s="4" t="n">
        <v>600</v>
      </c>
      <c r="E7" s="4" t="n">
        <v>1200</v>
      </c>
    </row>
    <row r="8" spans="1:5">
      <c r="A8" s="3" t="s">
        <v>513</v>
      </c>
    </row>
    <row r="9" spans="1:5">
      <c r="A9" s="7" t="s">
        <v>511</v>
      </c>
    </row>
    <row r="10" spans="1:5">
      <c r="A10" s="3" t="s">
        <v>302</v>
      </c>
      <c r="D10" s="8" t="n">
        <v>600</v>
      </c>
      <c r="E10" s="8" t="n">
        <v>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4</v>
      </c>
      <c r="C1" s="2" t="s">
        <v>2</v>
      </c>
      <c r="E1" s="2" t="s">
        <v>64</v>
      </c>
    </row>
    <row r="2" spans="1:6">
      <c r="A2" s="7" t="s">
        <v>515</v>
      </c>
    </row>
    <row r="3" spans="1:6">
      <c r="A3" s="3" t="s">
        <v>516</v>
      </c>
      <c r="C3" s="8" t="n">
        <v>500</v>
      </c>
      <c r="E3" s="8" t="n">
        <v>500</v>
      </c>
    </row>
    <row r="4" spans="1:6">
      <c r="A4" s="3" t="s">
        <v>517</v>
      </c>
    </row>
    <row r="5" spans="1:6">
      <c r="A5" s="7" t="s">
        <v>518</v>
      </c>
    </row>
    <row r="6" spans="1:6">
      <c r="A6" s="3" t="s">
        <v>519</v>
      </c>
      <c r="C6" s="4" t="n">
        <v>18246</v>
      </c>
      <c r="E6" s="4" t="n">
        <v>8468</v>
      </c>
    </row>
    <row r="7" spans="1:6">
      <c r="A7" s="3" t="s">
        <v>520</v>
      </c>
      <c r="B7" s="3" t="s">
        <v>417</v>
      </c>
      <c r="C7" s="4" t="n">
        <v>880</v>
      </c>
      <c r="E7" s="4" t="n">
        <v>762</v>
      </c>
    </row>
    <row r="8" spans="1:6">
      <c r="A8" s="7" t="s">
        <v>521</v>
      </c>
    </row>
    <row r="9" spans="1:6">
      <c r="A9" s="3" t="s">
        <v>522</v>
      </c>
      <c r="C9" s="3" t="s">
        <v>52</v>
      </c>
      <c r="E9" s="3" t="s">
        <v>52</v>
      </c>
    </row>
    <row r="10" spans="1:6">
      <c r="A10" s="3" t="s">
        <v>523</v>
      </c>
    </row>
    <row r="11" spans="1:6">
      <c r="A11" s="7" t="s">
        <v>518</v>
      </c>
    </row>
    <row r="12" spans="1:6">
      <c r="A12" s="3" t="s">
        <v>519</v>
      </c>
      <c r="C12" s="3" t="s">
        <v>52</v>
      </c>
      <c r="E12" s="3" t="s">
        <v>52</v>
      </c>
    </row>
    <row r="13" spans="1:6">
      <c r="A13" s="3" t="s">
        <v>520</v>
      </c>
      <c r="C13" s="3" t="s">
        <v>52</v>
      </c>
      <c r="E13" s="3" t="s">
        <v>52</v>
      </c>
    </row>
    <row r="14" spans="1:6">
      <c r="A14" s="7" t="s">
        <v>521</v>
      </c>
    </row>
    <row r="15" spans="1:6">
      <c r="A15" s="3" t="s">
        <v>522</v>
      </c>
      <c r="C15" s="4" t="n">
        <v>5293</v>
      </c>
      <c r="D15" s="3" t="s">
        <v>419</v>
      </c>
      <c r="E15" s="4" t="n">
        <v>5784</v>
      </c>
      <c r="F15" s="3" t="s">
        <v>524</v>
      </c>
    </row>
    <row r="16" spans="1:6">
      <c r="A16" s="3" t="s">
        <v>512</v>
      </c>
    </row>
    <row r="17" spans="1:6">
      <c r="A17" s="7" t="s">
        <v>515</v>
      </c>
    </row>
    <row r="18" spans="1:6">
      <c r="A18" s="3" t="s">
        <v>525</v>
      </c>
      <c r="C18" s="4" t="n">
        <v>12900</v>
      </c>
      <c r="E18" s="4" t="n">
        <v>15600</v>
      </c>
    </row>
    <row r="19" spans="1:6">
      <c r="A19" s="3" t="s">
        <v>526</v>
      </c>
      <c r="C19" s="8" t="n">
        <v>18200</v>
      </c>
      <c r="E19" s="8" t="n">
        <v>21400</v>
      </c>
    </row>
    <row r="20" spans="1:6"/>
    <row r="21" spans="1:6">
      <c r="A21" s="3" t="s">
        <v>417</v>
      </c>
      <c r="B21" s="3" t="s">
        <v>527</v>
      </c>
    </row>
    <row r="22" spans="1:6">
      <c r="A22" s="3" t="s">
        <v>419</v>
      </c>
      <c r="B22" s="3" t="s">
        <v>528</v>
      </c>
    </row>
    <row r="23" spans="1:6">
      <c r="A23" s="3" t="s">
        <v>524</v>
      </c>
      <c r="B23" s="3" t="s">
        <v>529</v>
      </c>
    </row>
  </sheetData>
  <mergeCells count="7">
    <mergeCell ref="A1:B1"/>
    <mergeCell ref="C1:D1"/>
    <mergeCell ref="E1:F1"/>
    <mergeCell ref="A20:E20"/>
    <mergeCell ref="B21:E21"/>
    <mergeCell ref="B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4</v>
      </c>
      <c r="D1" s="2" t="s">
        <v>1</v>
      </c>
    </row>
    <row r="2" spans="1:5">
      <c r="B2" s="2" t="s">
        <v>2</v>
      </c>
      <c r="C2" s="2" t="s">
        <v>25</v>
      </c>
      <c r="D2" s="2" t="s">
        <v>2</v>
      </c>
      <c r="E2" s="2" t="s">
        <v>25</v>
      </c>
    </row>
    <row r="3" spans="1:5">
      <c r="A3" s="7" t="s">
        <v>187</v>
      </c>
    </row>
    <row r="4" spans="1:5">
      <c r="A4" s="3" t="s">
        <v>531</v>
      </c>
      <c r="B4" s="8" t="n">
        <v>-2</v>
      </c>
      <c r="C4" s="8" t="n">
        <v>-218</v>
      </c>
      <c r="D4" s="8" t="n">
        <v>-131</v>
      </c>
      <c r="E4" s="8" t="n">
        <v>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7" t="s">
        <v>147</v>
      </c>
    </row>
    <row r="4" spans="1:2">
      <c r="A4" s="3" t="s">
        <v>146</v>
      </c>
      <c r="B4" s="3"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533</v>
      </c>
    </row>
    <row r="2" spans="1:2">
      <c r="A2" s="7" t="s">
        <v>534</v>
      </c>
    </row>
    <row r="3" spans="1:2">
      <c r="A3" s="3" t="s">
        <v>535</v>
      </c>
      <c r="B3" s="4" t="n">
        <v>37564</v>
      </c>
    </row>
    <row r="4" spans="1:2">
      <c r="A4" s="3" t="s">
        <v>536</v>
      </c>
      <c r="B4" s="8" t="n">
        <v>10200</v>
      </c>
    </row>
    <row r="5" spans="1:2">
      <c r="A5" s="3" t="s">
        <v>537</v>
      </c>
      <c r="B5" s="3" t="s">
        <v>538</v>
      </c>
    </row>
    <row r="6" spans="1:2">
      <c r="A6" s="3" t="s">
        <v>539</v>
      </c>
      <c r="B6" s="8" t="n">
        <v>140000</v>
      </c>
    </row>
    <row r="7" spans="1:2">
      <c r="A7" s="3" t="s">
        <v>540</v>
      </c>
    </row>
    <row r="8" spans="1:2">
      <c r="A8" s="7" t="s">
        <v>534</v>
      </c>
    </row>
    <row r="9" spans="1:2">
      <c r="A9" s="3" t="s">
        <v>535</v>
      </c>
      <c r="B9" s="4" t="n">
        <v>7706</v>
      </c>
    </row>
    <row r="10" spans="1:2">
      <c r="A10" s="3" t="s">
        <v>537</v>
      </c>
      <c r="B10" s="3" t="s">
        <v>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541</v>
      </c>
      <c r="B1" s="2" t="s">
        <v>1</v>
      </c>
      <c r="C1" s="2" t="s">
        <v>439</v>
      </c>
    </row>
    <row r="2" spans="1:7">
      <c r="B2" s="2" t="s">
        <v>533</v>
      </c>
      <c r="C2" s="2" t="s">
        <v>542</v>
      </c>
      <c r="D2" s="2" t="s">
        <v>543</v>
      </c>
      <c r="E2" s="2" t="s">
        <v>544</v>
      </c>
      <c r="F2" s="2" t="s">
        <v>545</v>
      </c>
      <c r="G2" s="2" t="s">
        <v>546</v>
      </c>
    </row>
    <row r="3" spans="1:7">
      <c r="A3" s="7" t="s">
        <v>534</v>
      </c>
    </row>
    <row r="4" spans="1:7">
      <c r="A4" s="3" t="s">
        <v>547</v>
      </c>
      <c r="B4" s="4" t="n">
        <v>3745</v>
      </c>
      <c r="C4" s="4" t="n">
        <v>3791</v>
      </c>
      <c r="D4" s="4" t="n">
        <v>3821</v>
      </c>
      <c r="E4" s="4" t="n">
        <v>4299</v>
      </c>
      <c r="F4" s="4" t="n">
        <v>4463</v>
      </c>
      <c r="G4" s="4" t="n">
        <v>4446</v>
      </c>
    </row>
    <row r="5" spans="1:7">
      <c r="A5" s="3" t="s">
        <v>548</v>
      </c>
      <c r="B5" s="4" t="n">
        <v>75</v>
      </c>
      <c r="C5" s="4" t="n">
        <v>148</v>
      </c>
      <c r="D5" s="4" t="n">
        <v>116</v>
      </c>
      <c r="E5" s="4" t="n">
        <v>625</v>
      </c>
      <c r="F5" s="4" t="n">
        <v>230</v>
      </c>
      <c r="G5" s="4" t="n">
        <v>90</v>
      </c>
    </row>
    <row r="6" spans="1:7">
      <c r="A6" s="3" t="s">
        <v>549</v>
      </c>
      <c r="B6" s="4" t="n">
        <v>57</v>
      </c>
      <c r="C6" s="4" t="n">
        <v>102</v>
      </c>
      <c r="D6" s="4" t="n">
        <v>86</v>
      </c>
      <c r="E6" s="4" t="n">
        <v>147</v>
      </c>
      <c r="F6" s="4" t="n">
        <v>66</v>
      </c>
      <c r="G6" s="4" t="n">
        <v>107</v>
      </c>
    </row>
    <row r="7" spans="1:7">
      <c r="A7" s="3" t="s">
        <v>550</v>
      </c>
      <c r="B7" s="4" t="n">
        <v>3727</v>
      </c>
      <c r="C7" s="4" t="n">
        <v>3745</v>
      </c>
      <c r="D7" s="4" t="n">
        <v>3791</v>
      </c>
      <c r="E7" s="4" t="n">
        <v>3821</v>
      </c>
      <c r="F7" s="4" t="n">
        <v>4299</v>
      </c>
      <c r="G7" s="4" t="n">
        <v>4463</v>
      </c>
    </row>
    <row r="8" spans="1:7">
      <c r="A8" s="3" t="s">
        <v>551</v>
      </c>
      <c r="B8" s="8" t="n">
        <v>10</v>
      </c>
      <c r="C8" s="8" t="n">
        <v>758</v>
      </c>
      <c r="D8" s="8" t="n">
        <v>164</v>
      </c>
      <c r="E8" s="8" t="n">
        <v>437</v>
      </c>
      <c r="F8" s="8" t="n">
        <v>78</v>
      </c>
      <c r="G8" s="8" t="n">
        <v>530</v>
      </c>
    </row>
  </sheetData>
  <mergeCells count="2">
    <mergeCell ref="A1:A2"/>
    <mergeCell ref="C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4</v>
      </c>
      <c r="D1" s="2" t="s">
        <v>1</v>
      </c>
    </row>
    <row r="2" spans="1:5">
      <c r="B2" s="2" t="s">
        <v>2</v>
      </c>
      <c r="C2" s="2" t="s">
        <v>25</v>
      </c>
      <c r="D2" s="2" t="s">
        <v>2</v>
      </c>
      <c r="E2" s="2" t="s">
        <v>25</v>
      </c>
    </row>
    <row r="3" spans="1:5">
      <c r="A3" s="3" t="s">
        <v>553</v>
      </c>
      <c r="D3" s="8" t="n">
        <v>511290</v>
      </c>
    </row>
    <row r="4" spans="1:5">
      <c r="A4" s="3" t="s">
        <v>38</v>
      </c>
      <c r="B4" s="8" t="n">
        <v>15220</v>
      </c>
      <c r="C4" s="8" t="n">
        <v>13409</v>
      </c>
      <c r="D4" s="4" t="n">
        <v>27427</v>
      </c>
      <c r="E4" s="8" t="n">
        <v>36826</v>
      </c>
    </row>
    <row r="5" spans="1:5">
      <c r="A5" s="3" t="s">
        <v>554</v>
      </c>
      <c r="D5" s="4" t="n">
        <v>1864</v>
      </c>
    </row>
    <row r="6" spans="1:5">
      <c r="A6" s="3" t="s">
        <v>555</v>
      </c>
      <c r="D6" s="4" t="n">
        <v>531</v>
      </c>
    </row>
    <row r="7" spans="1:5">
      <c r="A7" s="3" t="s">
        <v>556</v>
      </c>
      <c r="D7" s="4" t="n">
        <v>-16410</v>
      </c>
    </row>
    <row r="8" spans="1:5">
      <c r="A8" s="3" t="s">
        <v>557</v>
      </c>
      <c r="D8" s="4" t="n">
        <v>40794</v>
      </c>
    </row>
    <row r="9" spans="1:5">
      <c r="A9" s="3" t="s">
        <v>96</v>
      </c>
      <c r="D9" s="4" t="n">
        <v>-929</v>
      </c>
    </row>
    <row r="10" spans="1:5">
      <c r="A10" s="3" t="s">
        <v>57</v>
      </c>
      <c r="D10" s="4" t="n">
        <v>89</v>
      </c>
    </row>
    <row r="11" spans="1:5">
      <c r="A11" s="3" t="s">
        <v>553</v>
      </c>
      <c r="B11" s="4" t="n">
        <v>564656</v>
      </c>
      <c r="D11" s="4" t="n">
        <v>564656</v>
      </c>
    </row>
    <row r="12" spans="1:5">
      <c r="A12" s="3" t="s">
        <v>558</v>
      </c>
    </row>
    <row r="13" spans="1:5">
      <c r="A13" s="3" t="s">
        <v>553</v>
      </c>
      <c r="D13" s="4" t="n">
        <v>40</v>
      </c>
    </row>
    <row r="14" spans="1:5">
      <c r="A14" s="3" t="s">
        <v>38</v>
      </c>
      <c r="D14" s="3" t="s">
        <v>52</v>
      </c>
    </row>
    <row r="15" spans="1:5">
      <c r="A15" s="3" t="s">
        <v>554</v>
      </c>
      <c r="D15" s="3" t="s">
        <v>52</v>
      </c>
    </row>
    <row r="16" spans="1:5">
      <c r="A16" s="3" t="s">
        <v>555</v>
      </c>
      <c r="D16" s="3" t="s">
        <v>52</v>
      </c>
    </row>
    <row r="17" spans="1:5">
      <c r="A17" s="3" t="s">
        <v>556</v>
      </c>
      <c r="D17" s="3" t="s">
        <v>52</v>
      </c>
    </row>
    <row r="18" spans="1:5">
      <c r="A18" s="3" t="s">
        <v>557</v>
      </c>
      <c r="D18" s="3" t="s">
        <v>52</v>
      </c>
    </row>
    <row r="19" spans="1:5">
      <c r="A19" s="3" t="s">
        <v>96</v>
      </c>
      <c r="D19" s="3" t="s">
        <v>52</v>
      </c>
    </row>
    <row r="20" spans="1:5">
      <c r="A20" s="3" t="s">
        <v>57</v>
      </c>
      <c r="D20" s="3" t="s">
        <v>52</v>
      </c>
    </row>
    <row r="21" spans="1:5">
      <c r="A21" s="3" t="s">
        <v>553</v>
      </c>
      <c r="B21" s="4" t="n">
        <v>40</v>
      </c>
      <c r="D21" s="4" t="n">
        <v>40</v>
      </c>
    </row>
    <row r="22" spans="1:5">
      <c r="A22" s="3" t="s">
        <v>559</v>
      </c>
    </row>
    <row r="23" spans="1:5">
      <c r="A23" s="3" t="s">
        <v>553</v>
      </c>
      <c r="D23" s="4" t="n">
        <v>425953</v>
      </c>
    </row>
    <row r="24" spans="1:5">
      <c r="A24" s="3" t="s">
        <v>38</v>
      </c>
      <c r="D24" s="3" t="s">
        <v>52</v>
      </c>
    </row>
    <row r="25" spans="1:5">
      <c r="A25" s="3" t="s">
        <v>554</v>
      </c>
      <c r="D25" s="4" t="n">
        <v>1604</v>
      </c>
    </row>
    <row r="26" spans="1:5">
      <c r="A26" s="3" t="s">
        <v>555</v>
      </c>
      <c r="D26" s="4" t="n">
        <v>531</v>
      </c>
    </row>
    <row r="27" spans="1:5">
      <c r="A27" s="3" t="s">
        <v>556</v>
      </c>
      <c r="D27" s="3" t="s">
        <v>52</v>
      </c>
    </row>
    <row r="28" spans="1:5">
      <c r="A28" s="3" t="s">
        <v>557</v>
      </c>
      <c r="D28" s="3" t="s">
        <v>52</v>
      </c>
    </row>
    <row r="29" spans="1:5">
      <c r="A29" s="3" t="s">
        <v>96</v>
      </c>
      <c r="D29" s="3" t="s">
        <v>52</v>
      </c>
    </row>
    <row r="30" spans="1:5">
      <c r="A30" s="3" t="s">
        <v>57</v>
      </c>
      <c r="D30" s="3" t="s">
        <v>52</v>
      </c>
    </row>
    <row r="31" spans="1:5">
      <c r="A31" s="3" t="s">
        <v>553</v>
      </c>
      <c r="B31" s="4" t="n">
        <v>428088</v>
      </c>
      <c r="D31" s="4" t="n">
        <v>428088</v>
      </c>
    </row>
    <row r="32" spans="1:5">
      <c r="A32" s="3" t="s">
        <v>560</v>
      </c>
    </row>
    <row r="33" spans="1:5">
      <c r="A33" s="3" t="s">
        <v>553</v>
      </c>
      <c r="D33" s="4" t="n">
        <v>522855</v>
      </c>
    </row>
    <row r="34" spans="1:5">
      <c r="A34" s="3" t="s">
        <v>38</v>
      </c>
      <c r="D34" s="4" t="n">
        <v>27225</v>
      </c>
    </row>
    <row r="35" spans="1:5">
      <c r="A35" s="3" t="s">
        <v>554</v>
      </c>
      <c r="D35" s="3" t="s">
        <v>52</v>
      </c>
    </row>
    <row r="36" spans="1:5">
      <c r="A36" s="3" t="s">
        <v>555</v>
      </c>
      <c r="D36" s="3" t="s">
        <v>52</v>
      </c>
    </row>
    <row r="37" spans="1:5">
      <c r="A37" s="3" t="s">
        <v>556</v>
      </c>
      <c r="D37" s="4" t="n">
        <v>-16410</v>
      </c>
    </row>
    <row r="38" spans="1:5">
      <c r="A38" s="3" t="s">
        <v>557</v>
      </c>
      <c r="D38" s="3" t="s">
        <v>52</v>
      </c>
    </row>
    <row r="39" spans="1:5">
      <c r="A39" s="3" t="s">
        <v>96</v>
      </c>
      <c r="D39" s="3" t="s">
        <v>52</v>
      </c>
    </row>
    <row r="40" spans="1:5">
      <c r="A40" s="3" t="s">
        <v>57</v>
      </c>
      <c r="D40" s="3" t="s">
        <v>52</v>
      </c>
    </row>
    <row r="41" spans="1:5">
      <c r="A41" s="3" t="s">
        <v>553</v>
      </c>
      <c r="B41" s="4" t="n">
        <v>533670</v>
      </c>
      <c r="D41" s="4" t="n">
        <v>533670</v>
      </c>
    </row>
    <row r="42" spans="1:5">
      <c r="A42" s="3" t="s">
        <v>409</v>
      </c>
    </row>
    <row r="43" spans="1:5">
      <c r="A43" s="3" t="s">
        <v>553</v>
      </c>
      <c r="D43" s="4" t="n">
        <v>-184189</v>
      </c>
    </row>
    <row r="44" spans="1:5">
      <c r="A44" s="3" t="s">
        <v>38</v>
      </c>
      <c r="D44" s="3" t="s">
        <v>52</v>
      </c>
    </row>
    <row r="45" spans="1:5">
      <c r="A45" s="3" t="s">
        <v>554</v>
      </c>
      <c r="D45" s="3" t="s">
        <v>52</v>
      </c>
    </row>
    <row r="46" spans="1:5">
      <c r="A46" s="3" t="s">
        <v>555</v>
      </c>
      <c r="D46" s="3" t="s">
        <v>52</v>
      </c>
    </row>
    <row r="47" spans="1:5">
      <c r="A47" s="3" t="s">
        <v>556</v>
      </c>
      <c r="D47" s="3" t="s">
        <v>52</v>
      </c>
    </row>
    <row r="48" spans="1:5">
      <c r="A48" s="3" t="s">
        <v>557</v>
      </c>
      <c r="D48" s="4" t="n">
        <v>40775</v>
      </c>
    </row>
    <row r="49" spans="1:5">
      <c r="A49" s="3" t="s">
        <v>96</v>
      </c>
      <c r="D49" s="4" t="n">
        <v>-929</v>
      </c>
    </row>
    <row r="50" spans="1:5">
      <c r="A50" s="3" t="s">
        <v>57</v>
      </c>
      <c r="D50" s="4" t="n">
        <v>89</v>
      </c>
    </row>
    <row r="51" spans="1:5">
      <c r="A51" s="3" t="s">
        <v>553</v>
      </c>
      <c r="B51" s="4" t="n">
        <v>-144254</v>
      </c>
      <c r="D51" s="4" t="n">
        <v>-144254</v>
      </c>
    </row>
    <row r="52" spans="1:5">
      <c r="A52" s="3" t="s">
        <v>561</v>
      </c>
    </row>
    <row r="53" spans="1:5">
      <c r="A53" s="3" t="s">
        <v>553</v>
      </c>
      <c r="D53" s="4" t="n">
        <v>-257136</v>
      </c>
    </row>
    <row r="54" spans="1:5">
      <c r="A54" s="3" t="s">
        <v>38</v>
      </c>
      <c r="D54" s="3" t="s">
        <v>52</v>
      </c>
    </row>
    <row r="55" spans="1:5">
      <c r="A55" s="3" t="s">
        <v>554</v>
      </c>
      <c r="D55" s="4" t="n">
        <v>260</v>
      </c>
    </row>
    <row r="56" spans="1:5">
      <c r="A56" s="3" t="s">
        <v>555</v>
      </c>
      <c r="D56" s="3" t="s">
        <v>52</v>
      </c>
    </row>
    <row r="57" spans="1:5">
      <c r="A57" s="3" t="s">
        <v>556</v>
      </c>
      <c r="D57" s="3" t="s">
        <v>52</v>
      </c>
    </row>
    <row r="58" spans="1:5">
      <c r="A58" s="3" t="s">
        <v>557</v>
      </c>
      <c r="D58" s="3" t="s">
        <v>52</v>
      </c>
    </row>
    <row r="59" spans="1:5">
      <c r="A59" s="3" t="s">
        <v>96</v>
      </c>
      <c r="D59" s="3" t="s">
        <v>52</v>
      </c>
    </row>
    <row r="60" spans="1:5">
      <c r="A60" s="3" t="s">
        <v>57</v>
      </c>
      <c r="D60" s="3" t="s">
        <v>52</v>
      </c>
    </row>
    <row r="61" spans="1:5">
      <c r="A61" s="3" t="s">
        <v>553</v>
      </c>
      <c r="B61" s="4" t="n">
        <v>-256876</v>
      </c>
      <c r="D61" s="4" t="n">
        <v>-256876</v>
      </c>
    </row>
    <row r="62" spans="1:5">
      <c r="A62" s="3" t="s">
        <v>562</v>
      </c>
    </row>
    <row r="63" spans="1:5">
      <c r="A63" s="3" t="s">
        <v>553</v>
      </c>
      <c r="D63" s="4" t="n">
        <v>3767</v>
      </c>
    </row>
    <row r="64" spans="1:5">
      <c r="A64" s="3" t="s">
        <v>38</v>
      </c>
      <c r="D64" s="4" t="n">
        <v>202</v>
      </c>
    </row>
    <row r="65" spans="1:5">
      <c r="A65" s="3" t="s">
        <v>554</v>
      </c>
      <c r="D65" s="3" t="s">
        <v>52</v>
      </c>
    </row>
    <row r="66" spans="1:5">
      <c r="A66" s="3" t="s">
        <v>555</v>
      </c>
      <c r="D66" s="3" t="s">
        <v>52</v>
      </c>
    </row>
    <row r="67" spans="1:5">
      <c r="A67" s="3" t="s">
        <v>556</v>
      </c>
      <c r="D67" s="3" t="s">
        <v>52</v>
      </c>
    </row>
    <row r="68" spans="1:5">
      <c r="A68" s="3" t="s">
        <v>557</v>
      </c>
      <c r="D68" s="4" t="n">
        <v>19</v>
      </c>
    </row>
    <row r="69" spans="1:5">
      <c r="A69" s="3" t="s">
        <v>96</v>
      </c>
      <c r="D69" s="3" t="s">
        <v>52</v>
      </c>
    </row>
    <row r="70" spans="1:5">
      <c r="A70" s="3" t="s">
        <v>57</v>
      </c>
      <c r="D70" s="3" t="s">
        <v>52</v>
      </c>
    </row>
    <row r="71" spans="1:5">
      <c r="A71" s="3" t="s">
        <v>553</v>
      </c>
      <c r="B71" s="8" t="n">
        <v>3988</v>
      </c>
      <c r="D71" s="8" t="n">
        <v>39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63</v>
      </c>
      <c r="B1" s="2" t="s">
        <v>1</v>
      </c>
    </row>
    <row r="2" spans="1:2">
      <c r="B2" s="2" t="s">
        <v>272</v>
      </c>
    </row>
    <row r="3" spans="1:2">
      <c r="A3" s="7" t="s">
        <v>564</v>
      </c>
    </row>
    <row r="4" spans="1:2">
      <c r="A4" s="3" t="s">
        <v>565</v>
      </c>
      <c r="B4" s="8" t="n">
        <v>1300</v>
      </c>
    </row>
    <row r="5" spans="1:2">
      <c r="A5" s="3" t="s">
        <v>566</v>
      </c>
      <c r="B5" s="8"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7" t="s">
        <v>150</v>
      </c>
    </row>
    <row r="4" spans="1:2">
      <c r="A4" s="3" t="s">
        <v>149</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7" t="s">
        <v>153</v>
      </c>
    </row>
    <row r="4" spans="1:2">
      <c r="A4" s="3" t="s">
        <v>152</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03:57Z</dcterms:created>
  <dcterms:modified xmlns:dcterms="http://purl.org/dc/terms/" xmlns:xsi="http://www.w3.org/2001/XMLSchema-instance" xsi:type="dcterms:W3CDTF">2017-10-31T14:03:57Z</dcterms:modified>
</cp:coreProperties>
</file>